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tatement of Income and Expense" sheetId="5" state="visible" r:id="rId5"/>
    <sheet xmlns:r="http://schemas.openxmlformats.org/officeDocument/2006/relationships" name="Statement of Changes in Shareho"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Concentration Risk" sheetId="14" state="visible" r:id="rId14"/>
    <sheet xmlns:r="http://schemas.openxmlformats.org/officeDocument/2006/relationships" name="Service Providers and Related P" sheetId="15" state="visible" r:id="rId15"/>
    <sheet xmlns:r="http://schemas.openxmlformats.org/officeDocument/2006/relationships" name="Organization and Offering Costs" sheetId="16" state="visible" r:id="rId16"/>
    <sheet xmlns:r="http://schemas.openxmlformats.org/officeDocument/2006/relationships" name="Additional Valuation Informatio" sheetId="17" state="visible" r:id="rId17"/>
    <sheet xmlns:r="http://schemas.openxmlformats.org/officeDocument/2006/relationships" name="Investments in Bitcoin" sheetId="18" state="visible" r:id="rId18"/>
    <sheet xmlns:r="http://schemas.openxmlformats.org/officeDocument/2006/relationships" name="Share Purchases and Redemptions"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mmary of Significant Accoun_2" sheetId="22" state="visible" r:id="rId22"/>
    <sheet xmlns:r="http://schemas.openxmlformats.org/officeDocument/2006/relationships" name="Investments in Bitcoin (Tables)"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Service Providers and Related_2" sheetId="27" state="visible" r:id="rId27"/>
    <sheet xmlns:r="http://schemas.openxmlformats.org/officeDocument/2006/relationships" name="Investments in Bitcoin - Summar" sheetId="28" state="visible" r:id="rId28"/>
    <sheet xmlns:r="http://schemas.openxmlformats.org/officeDocument/2006/relationships" name="Financial Highlights - Summary " sheetId="29" state="visible" r:id="rId29"/>
    <sheet xmlns:r="http://schemas.openxmlformats.org/officeDocument/2006/relationships" name="Financial Highlights - Summar_2"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1913</t>
        </is>
      </c>
      <c r="C11" s="4" t="inlineStr">
        <is>
          <t xml:space="preserve"> </t>
        </is>
      </c>
      <c r="D11" s="4" t="inlineStr">
        <is>
          <t xml:space="preserve"> </t>
        </is>
      </c>
    </row>
    <row r="12">
      <c r="A12" s="4" t="inlineStr">
        <is>
          <t>Entity Registrant Name</t>
        </is>
      </c>
      <c r="B12" s="4" t="inlineStr">
        <is>
          <t>Invesco Galaxy Bitcoin ETF</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Central Index Key</t>
        </is>
      </c>
      <c r="B14" s="4" t="inlineStr">
        <is>
          <t>000185578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6155978</t>
        </is>
      </c>
      <c r="C16" s="4" t="inlineStr">
        <is>
          <t xml:space="preserve"> </t>
        </is>
      </c>
      <c r="D16" s="4" t="inlineStr">
        <is>
          <t xml:space="preserve"> </t>
        </is>
      </c>
    </row>
    <row r="17">
      <c r="A17" s="4" t="inlineStr">
        <is>
          <t>Entity Address, Address Line One</t>
        </is>
      </c>
      <c r="B17" s="4" t="inlineStr">
        <is>
          <t>c/o Invesco Capital Management LLC</t>
        </is>
      </c>
      <c r="C17" s="4" t="inlineStr">
        <is>
          <t xml:space="preserve"> </t>
        </is>
      </c>
      <c r="D17" s="4" t="inlineStr">
        <is>
          <t xml:space="preserve"> </t>
        </is>
      </c>
    </row>
    <row r="18">
      <c r="A18" s="4" t="inlineStr">
        <is>
          <t>Entity Address, Address Line Two</t>
        </is>
      </c>
      <c r="B18" s="4" t="inlineStr">
        <is>
          <t>3500 Lacey Road, Suite 700</t>
        </is>
      </c>
      <c r="C18" s="4" t="inlineStr">
        <is>
          <t xml:space="preserve"> </t>
        </is>
      </c>
      <c r="D18" s="4" t="inlineStr">
        <is>
          <t xml:space="preserve"> </t>
        </is>
      </c>
    </row>
    <row r="19">
      <c r="A19" s="4" t="inlineStr">
        <is>
          <t>Entity Address, City or Town</t>
        </is>
      </c>
      <c r="B19" s="4" t="inlineStr">
        <is>
          <t>Downers Grove</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515</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83-0903</t>
        </is>
      </c>
      <c r="C23" s="4" t="inlineStr">
        <is>
          <t xml:space="preserve"> </t>
        </is>
      </c>
      <c r="D23" s="4" t="inlineStr">
        <is>
          <t xml:space="preserve"> </t>
        </is>
      </c>
    </row>
    <row r="24">
      <c r="A24" s="4" t="inlineStr">
        <is>
          <t>Title of 12(b) Security</t>
        </is>
      </c>
      <c r="B24" s="4" t="inlineStr">
        <is>
          <t>Common Shares of Beneficial Interest</t>
        </is>
      </c>
      <c r="C24" s="4" t="inlineStr">
        <is>
          <t xml:space="preserve"> </t>
        </is>
      </c>
      <c r="D24" s="4" t="inlineStr">
        <is>
          <t xml:space="preserve"> </t>
        </is>
      </c>
    </row>
    <row r="25">
      <c r="A25" s="4" t="inlineStr">
        <is>
          <t>Trading Symbol</t>
        </is>
      </c>
      <c r="B25" s="4" t="inlineStr">
        <is>
          <t>BTCO</t>
        </is>
      </c>
      <c r="C25" s="4" t="inlineStr">
        <is>
          <t xml:space="preserve"> </t>
        </is>
      </c>
      <c r="D25" s="4" t="inlineStr">
        <is>
          <t xml:space="preserve"> </t>
        </is>
      </c>
    </row>
    <row r="26">
      <c r="A26" s="4" t="inlineStr">
        <is>
          <t>Security Exchange Name</t>
        </is>
      </c>
      <c r="B26" s="4" t="inlineStr">
        <is>
          <t>CboeBZX</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416283300</v>
      </c>
    </row>
    <row r="39">
      <c r="A39" s="4" t="inlineStr">
        <is>
          <t>Entity Common Stock, Shares Outstanding</t>
        </is>
      </c>
      <c r="B39" s="4" t="inlineStr">
        <is>
          <t xml:space="preserve"> </t>
        </is>
      </c>
      <c r="C39" s="6" t="n">
        <v>7975000</v>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Name</t>
        </is>
      </c>
      <c r="B42" s="4" t="inlineStr">
        <is>
          <t>PricewaterhouseCoopers LLP</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statements of financial condition of Invesco Galaxy Bitcoin ETF (the “Trust) as of December 31, 2024 and 2023, including the schedule of investments as of December 31, 2024, and the related statement of income and expenses for the year ended December 31, 2024, and the statements of changes in shareholders’ equity and of cash flows for the year ended December 31, 2024 and for the period December 20, 2023 through December 31, 2023, including the related notes (collectively referred to as the “financial statements”). In our opinion, the financial statements present fairly, in all material respects, the financial position of the Trust as of December 31, 2024 and 2023, the results of its operations for the year ended December 31, 2024 and its cash flows for the year ended December 31, 2024 and for the period December 20, 2023 through December 31, 2023 in conformity with accounting principles generally accepted in the United States of America.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threats are considered one of the most significant risks facing financial institutions. Because the Trust has no directors, principal officers or employees, the Sponsor is responsible for managing cybersecurity risks to the Trust. To mitigate risk from cyber threats, Invesco Ltd. (“Invesco”), the Sponsor’s parent company, has a designated Global Chief Security Officer (“GCSO”) who leads the global security department that is responsible for identifying, assessing, and managing cybersecurity threats across the Invesco organization. The GCSO experience in the public and private sectors, specializing in security, investigations, and incident response. The Global Security Department oversees, among others, the following groups across Invesco: Information Security, Global Privacy, Business Continuity &amp; Crisis Management, Resilience, and Corporate Security. This converged security structure supports a more comprehensive, holistic approach to keeping the Trust’s and Invesco clients, employees, and critical assets safe, upholding privacy rights, while enabling a secure and resilient business. Invesco’s information security program is led by its Chief Information Security Officer who reports directly to the GCSO and has extensive experience in information security and risk management. Invesco’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the Trust’s information assets. The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third-party. • Mandatory annual employee security awareness training, which focuses on cyber threats and security in general. • Regular cyber phishing tests throughout the year to measure and raise employee awareness against cyber phishing threats. Important to these programs is Invesco’s investment in threat-intelligence, its active engagement in industry and government security-related forums, and its utilization of external experts to challenge its program maturity, assess its controls and routinely test its capabilities. Invesco’s Board of Directors oversees cybersecurity risk and receives updates at a minimum, of twice a year regarding cybersecurity, including risks and protections. The Global Operational Risk Management Committee, one of Invesco’s risk management committees, provides executive-level oversight and monitoring of the end-to-end programs dedicated to managing information security and cyber related risk. The members of this Committee include Invesco Ltd.’s Chief Administrative Officer, Chief Risk &amp; Audit Officer, General Counsel, Chief Financial Officer, Chief Human Resources Officer, Global Head of Compliance, and Global Operational Risk Owners which includes the GCSO. The committee reports to Invesco’s Enterprise Risk Management Committee which provides updates to the Invesco Board of Directors to facilitate their oversight. Although risks from cyber threats have not materially affected the Trust’s business strategy, results of operations or financial condition, Invesco continues to closely monitor cyber risk. In addition, security controls, no matter how well designed or implemented, may only mitigate and not fully eliminate risks. For more information regarding the risks the Trust faces from cybersecurity threats, please see Item 1A. Risk Factor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 Invesco’s Board of Directors oversees cybersecurity risk and receives updates at a minimum, of twice a year regarding cybersecurity, including risks and protections. The Global Operational Risk Management Committee, one of Invesco’s risk management committees, provides executive-level oversight and monitoring of the end-to-end programs dedicated to managing information security and cyber related risk. The members of this Committee include Invesco Ltd.’s Chief Administrative Officer, Chief Risk &amp; Audit Officer, General Counsel, Chief Financial Officer, Chief Human Resources Officer, Global Head of Compliance, and Global Operational Risk Owners which includes the GCSO. The committee reports to Invesco’s Enterprise Risk Management Committee which provides updates to the Invesco Board of Directors to facilitate their oversight. </t>
        </is>
      </c>
    </row>
    <row r="9">
      <c r="A9" s="4" t="inlineStr">
        <is>
          <t>Cybersecurity Risk Board Committee or Subcommittee Responsible for Oversight [Text Block]</t>
        </is>
      </c>
      <c r="B9" s="4" t="inlineStr">
        <is>
          <t xml:space="preserve">The Global Operational Risk Management Committee, one of Invesco’s risk management committees, provides executive-level oversight and monitoring of the end-to-end programs dedicated to managing information security and cyber related risk. The members of this Committee include Invesco Ltd.’s Chief Administrative Officer, Chief Risk &amp; Audit Officer, General Counsel, Chief Financial Officer, Chief Human Resources Officer, Global Head of Compliance, and Global Operational Risk Owners which includes the GCSO. </t>
        </is>
      </c>
    </row>
    <row r="10">
      <c r="A10" s="4" t="inlineStr">
        <is>
          <t>Cybersecurity Risk Process for Informing Board Committee or Subcommittee Responsible for Oversight [Text Block]</t>
        </is>
      </c>
      <c r="B10" s="4" t="inlineStr">
        <is>
          <t xml:space="preserve">The committee reports to Invesco’s Enterprise Risk Management Committee which provides updates to the Invesco Board of Directors to facilitate their oversight. </t>
        </is>
      </c>
    </row>
    <row r="11">
      <c r="A11" s="4" t="inlineStr">
        <is>
          <t>Cybersecurity Risk Role of Management [Text Block]</t>
        </is>
      </c>
      <c r="B11" s="4" t="inlineStr">
        <is>
          <t xml:space="preserve">Cyber threats are considered one of the most significant risks facing financial institutions. Because the Trust has no directors, principal officers or employees, the Sponsor is responsible for managing cybersecurity risks to the Trust. To mitigate risk from cyber threats, Invesco Ltd. (“Invesco”), the Sponsor’s parent company, has a designated Global Chief Security Officer (“GCSO”) who leads the global security department that is responsible for identifying, assessing, and managing cybersecurity threats across the Invesco organization. The GCSO experience in the public and private sectors, specializing in security, investigations, and incident response. The Global Security Department oversees, among others, the following groups across Invesco: Information Security, Global Privacy, Business Continuity &amp; Crisis Management, Resilience, and Corporate Security. This converged security structure supports a more comprehensive, holistic approach to keeping the Trust’s and Invesco clients, employees, and critical assets safe, upholding privacy rights, while enabling a secure and resilient business. Invesco’s information security program is led by its Chief Information Security Officer who reports directly to the GCSO and has extensive experience in information security and risk management. Invesco’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the Trust’s information assets. The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third-party. • Mandatory annual employee security awareness training, which focuses on cyber threats and security in general. Regular cyber phishing tests throughout the year to measure and raise employee awareness against cyber phishing threat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vesco’s information security program is led by its Chief Information Security Officer who reports directly to the GCSO and has extensive experience in information security and risk management.</t>
        </is>
      </c>
    </row>
    <row r="14">
      <c r="A14" s="4" t="inlineStr">
        <is>
          <t>Cybersecurity Risk Management Expertise of Management Responsible [Text Block]</t>
        </is>
      </c>
      <c r="B14" s="4" t="inlineStr">
        <is>
          <t>Chief Information Security Officer who reports directly to the GCSO and has extensive experience in information security and risk management.</t>
        </is>
      </c>
    </row>
    <row r="15">
      <c r="A15" s="4" t="inlineStr">
        <is>
          <t>Cybersecurity Risk Process for Informing Management or Committees Responsible [Text Block]</t>
        </is>
      </c>
      <c r="B15" s="4" t="inlineStr">
        <is>
          <t xml:space="preserve"> Invesco’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the Trust’s information asse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Invesco Galaxy Bitcoin ETF (the “Trust”) is a Delaware statutory trust, formed on April 5, 2021 pursuant to the Delaware Statutory Trust Act (the “DSTA”). The Trust continuously issues common shares representing fractional undivided beneficial interest in and ownership of the Trust (“Shares”). The Trust operates pursuant to its Second Amended and Restated Declaration of Trust and Trust Agreement, dated as of January 5, 2024 (the “Trust Agreement”). Delaware Trust Company, a Delaware trust company, is the Delaware trustee of the Trust (the “Trustee”). The Trust is managed and controlled by Invesco Capital Management LLC (the “Sponsor”). The Trust offers Shares only to certain eligible financial institutions (“Authorized Participants”) in one or more blocks of 5,000 Shares (“Creation Baskets”) based on the quantity of bitcoin attributable to each Share of the Trust. The Trust has an unlimited number of shares authorized for issuance. On December 20, 2023, Invesco Ltd. (in such role, the “Seed Capital Investor”), subject to certain conditions, purchased 4,000 Shares in exchange for $ 100,000 , which comprised the initial purchase of the Trust’s Shares (“Initial Seed Shares”). Through December 31, 2023, the Trust had no operations other than those related to its organization and registration and the sale of Shares to the Seed Capital Investor. As a result, the Statement of Operations was omitted for December 31, 2023. As of December 31, 2023, the Seed Capital Investor owned one hundred percent of the outstanding Shares. On January 2, 2024, the Seed Capital Investor purchased an additional 200,000 Shares at a per-Share price of $ 25.00 (“Seed Creation Baskets”). Total proceeds to the Trust from the sale of the Initial Seed Shares and the Seed Creation Baskets were $ 5,100,000 . On January 4, 2024, the Sponsor redeemed the Initial Seed Shares and the Seed Creation Baskets for cash at a per-Share price of $ 25.00 for a total redemption value of $ 5,100,000 and immediately created 110,000 Shares ( 22 Creation Baskets) at a price of $ 44.16305 per Share based on the price of the Lukka Prime Bitcoin Reference Rate (the “Benchmark”) as of 4:00 p.m. ET on January 4, 2024. The Benchmark is designed to provide an estimated fair market value price for bitcoin, based on the execution price of bitcoin on its principal market. The price of the Shares acquired by the Seed Capital Investor was determined based on the price of the Benchmark. The Seed Capital Investor no longer held Shares as of December 31, 2024. Effective January 10, 2024, the Trust’s registration statement was declared effective by the U.S. Securities and Exchange Commission (the “SEC”). The Trust commenced trading on the Cboe BZX Exchange, Inc. (the “Exchange”) on January 11, 2024. The Trust’s investment objective is to reflect the performance of the spot price of bitcoin as measured using the Benchmark, less the Trust’s expenses and other liabilities. The Shares are intended to provide institutional and retail investors with a simple, cost-effective means of gaining investment benefits similar to those of holding bitcoin. In seeking to achieve its investment objective, the Trust will hold bitcoin. Coinbase Custody Trust Company, LLC (the “Bitcoin Custodian”) will hold all of the Trust’s bitcoin on the Trust’s behalf as bitcoin custodian. The Bank of New York Mellon (“BNYM”), the Trust’s “Administrator,” calculates, and the Sponsor publishes, the Trust’s Net Asset Value (“NAV”) once each business day. To calculate the NAV, the Administrator totals the current market value of bitcoin in the Trust and any other assets, and subtracts any liabilities including accrued but unpaid expenses. The Trust’s NAV is an amount denominated in U.S. dollars. This Annual Report (the “Report”) covers the twelve months ended December 31, 2024 and the period beginning December 20, 2023 to December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financial statements of the Trust have been prepared using U.S. GAAP. The Trust is considered an investment company under U.S. GAAP for financial statement purposes and follows the accounting and reporting guidance applicable to investment companies in the Financial Accounting Standards Board (“FASB”) Accounting Standards Codification Topic 946, Financial Services — Investment Companies , but is not registered, and is not required to be registered, under the Investment Company Act of 1940, as amended. B. Accounting Estimates The preparation of financial statements in conformity with U.S. GAAP requires management to make estimates and assumptions that affect the reported amounts of assets and liabilities at the date of the financial statements. Actual results could differ from those estimates. In addition, the Trust monitors for material events or transactions that may occur or become known after the period-end date and before the date the financial statements are issued. C. Crypto Assets In December 2023, the FASB issued Accounting Standards Update (“ASU”) 2023-08, Intangibles - Goodwill and Other - Crypto Assets (Subtopic 350-60): Accounting for and Disclosure of Crypto Assets (“ASU 2023-08”). The issuance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Adoption of the new standard had no material impact on the Trust's financial statements. See Note 2 - Summary of Significant Accounting Policies - F. Investment Valuations for more information on the Trust's valuation practices . D. Segment Reporting In November 2023, the FASB issued Accounting Standards Update 2023-07, Segment Reporting (Topic 280): Improvements to Reportable Segment Disclosures (“ASU 2023-07”), with the intent of improving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reby enabling better understanding of how an entity's segments impact overall performance. The Trust represents a single operating segment. Subject to the oversight and, when applicable, approval of the Board of Managers, the Trust's Sponsor acts as the Trust's chief operating decision maker (“CODM”), assessing performance and making decisions about resource allocation within the Trust.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Adoption of the new standard impacted the Trust's financial statement note disclosures only and did no t affect the Trust's financial position or the results of its operations. E. Cash and Cash Equivalents The Trust defines cash as cash held by the Cash Custodian (as defined below). There were no cash equivalents held by the Trust as of December 31, 2024 . F. Investment Valuations The Trust applies FASB ASC Topic 820, Fair Value Measurement , in the valuation of bitcoin held by the Trust and for financial statement purposes. The fair market value price for bitcoin reflects the price that would be received for bitcoin in a current sale, which assumes an orderly transaction between market participants on the measurement date of bitcoin on its “principal market,” generally, the most advantageous market. Market participants are defined as buyers and sellers in the principal or most advantageous market that are independent, knowledgeable, and willing and able to transact. The Trust determines its principal market (or in the absence of a principal market the most advantageous market) on a periodic basis to determine which market is its principal market for the purpose of calculating fair value for the creation of quarterly and annual financial statements. Issuer-specific events, market trends, bid/asked quotes of brokers and information providers and other data may be reviewed in the course of making a good faith determination of a security’s fair value. G. Investment Transactions Bitcoin transactions are accounted for on a trade date basis. Realized gains or losses from the sale or disposition of bitcoin are determined on a specific identification basis and recognized in the Statements of Income and Expenses in the period in which the sale or disposition occurs, respectively. H. Routine Operational, Administrative and Other Ordinary Expenses The Sponsor is responsible for all routine operational, administrative and other ordinary expenses of the Trust, including, but not limited to, the Trustee’s fees, the fees of the BNYM (the Administrator and the “Transfer Agent”) (for its services as the Administrator, Transfer Agent, and Cash Custodian (defined herein)), the fees of the Bitcoin Custodian, the fees of Galaxy Digital Funds LLC (the “Execution Agent”), Exchange listing fees, SEC registration fees, printing and mailing costs, legal costs and audit fees. The Trust does not reimburse the Sponsor for the routine operational, administrative and other ordinary expenses of the Trust. Accordingly, such expenses are not reflected in the Statements of Income and Expense of the Trust. I. Non-Recurring Fees and Expenses In certain cases, the Trust will pay for some expenses in addition to the Sponsor Fee. These exceptions include expenses not assumed by the Sponsor (i.e., expenses other than those identified in Section H of this Note 2), litigation and indemnification expenses, judgments, transactional expenses, taxes and other expenses not expected to be incurred in the ordinary course of the Trust’s business. The only expenses of the Trust during the year ended December 31, 2024 were the Sponsor Fee. J. Federal Income Taxes The Sponsor intends to take the position that the Trust is properly treated as a grantor trust for U.S. federal income tax purposes. Assuming that the Trust is a grantor trust, the Trust will not be subject to U.S. federal income tax and, therefore, no provision for federal income taxes is required. Rather, if the Trust is a grantor trust, each beneficial owner of Shares will be treated as directly owning its pro rata share of the Trust’s assets and a pro rata portion of the Trust’s income, gain, losses and deductions will “flow through” to each beneficial owner of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t>
        </is>
      </c>
      <c r="B4" s="4" t="inlineStr">
        <is>
          <t xml:space="preserve">Note 3 – Concentration Risk Unlike other funds that may invest in diversified assets, the Trust’s investment strategy is concentrated in a single asset: bitcoin. This concentration maximizes the degree of the Trust’s exposure to a variety of market risks associated with bitcoin, including the rise or fall in its price, sometimes rapidly or unexpectedly. By concentrating its investment strategy solely in bitcoin, any losses suffered as a result of a decrease in the value of bitcoin can be expected to reduce the value of an interest in the Trust proportionately and will not be offset by other gains if the Trust were to invest in underlying assets that were diversified. There is no assurance that bitcoin will maintain its long-term value in terms of purchasing power in the future. In the event that the price of bitcoin declines, the Sponsor expects the value of an investment in the Shares to decline proportionately. Each of these events could have a material effect on the Trust’s financial position and the results of it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e Providers and Related Party Agreements</t>
        </is>
      </c>
      <c r="B1" s="2" t="inlineStr">
        <is>
          <t>12 Months Ended</t>
        </is>
      </c>
    </row>
    <row r="2">
      <c r="B2" s="2" t="inlineStr">
        <is>
          <t>Dec. 31, 2024</t>
        </is>
      </c>
    </row>
    <row r="3">
      <c r="A3" s="3" t="inlineStr">
        <is>
          <t>Related Party Transactions [Abstract]</t>
        </is>
      </c>
      <c r="B3" s="4" t="inlineStr">
        <is>
          <t xml:space="preserve"> </t>
        </is>
      </c>
    </row>
    <row r="4">
      <c r="A4" s="4" t="inlineStr">
        <is>
          <t>Service Providers and Related Party Agreements</t>
        </is>
      </c>
      <c r="B4" s="4" t="inlineStr">
        <is>
          <t>Note 4 – Service Providers and Related Party Agreements The Trustee Delaware Trust Company, a Delaware trust company, acts as the Trustee of the Trust as required to create a Delaware statutory trust in accordance with the Trust Agreement and the DSTA. Under the Trust Agreement, the duties of the Trustee are limited to (i) accepting legal process served on the Trust in the State of Delaware and (ii) at the direction of the Sponsor, the execution of any certificates required to be filed with the Secretary of State of the State of Delaware which the Trustee is required to execute under the DSTA. The Sponsor Invesco Capital Management LLC is the Sponsor of the Trust. The Sponsor arranged for the creation of the Trust and is responsible for the ongoing registration of the Shares for their public offering, the listing of Shares on the Exchange and valuing the bitcoin held by the Trust. The Sponsor is a limited liability company formed in the state of Delaware on February 7, 2003, and is a wholly-owned subsidiary of Invesco Ltd. Invesco Ltd. and its subsidiaries, including the Sponsor, are an independent global investment management group. The Trust pays the Sponsor a unified fee (the “Sponsor Fee”) in an amount equal to 0.25 % per annum of the daily total net assets of the Trust as compensation for services performed under the Trust Agreement. The Trust's only ordinary recurring expense is the Sponsor Fee. The Sponsor Fee is accrued daily and paid monthly in arrears on the first Business Day of the month in U.S. dollars, and will be calculated by the Administrator. The Sponsor also paid the costs of the Trust’s organization. From January 9, 2024 until January 28, 2024, the Sponsor Fee was 0.39 % per annum. Prior to January 9, 2024, the Sponsor Fee was 0.59 % per annum. For a 6-month period commencing on the day the Trust’s Shares were initially listed on the Exchange (January 11, 2024), the Sponsor waived the Sponsor Fee on the first $ 5 billion of Trust assets. Effective July 11, 2024, this waiver expired, and the Sponsor is no longer waiving the Sponsor Fee. To cover the Sponsor Fee, and extraordinary expenses not assumed by the Sponsor, the Sponsor or its delegate will cause the Trust (or its delegate) to instruct the Execution Agent to convert bitcoin held by the Trust into U.S. dollars. Extraordinary expenses include, but are not limited to, taxes and governmental charges, any applicable brokerage commissions, financing fees, Bitcoin network fees and similar transaction fees, expenses and costs of any extraordinary services performed by the Sponsor (or any other service provider) on behalf of the Trust to protect the Trust or the interests of Shareholders (including, for example, in connection with any fork of the Bitcoin blockchain), any indemnification of the Sponsor, Cash Custodian, Bitcoin Custodian, Administrator or other agents, service providers or counterparties of the Trust and extraordinary legal fees and expenses, including any legal fees and expenses incurred in connection with litigation, regulatory enforcement or investigation matters. The NAV of the Trust and the number of bitcoins represented by a Share will decline each time the Trust accrues the Sponsor Fee or any Trust expenses not assumed by the Sponsor. The Trust is not responsible for paying any costs associated with the transfer of bitcoin to or from the Trust in connection with paying the Sponsor Fee or in connection with creation and redemption transactions. The Sponsor waived fees of $ 480,739 for the year ended December 31, 2024. The Administrator BNYM serves as the Trust’s Administrator. Under the trust administration and accounting agreement, the Administrator provides necessary administrative, tax and accounting services and financial reporting for the maintenance and operations of the Trust, including calculating the NAV of the Trust and the net assets of the Trust. The Transfer Agent BNYM also serves as the Transfer Agent for the Trust. The Transfer Agent is responsible for (1) issuing and redeeming Shares, (2) responding to correspondence by Shareholders and others relating to its duties, (3) maintaining Shareholder accounts and (4) making periodic reports to the Trust. The Bitcoin Custodian Coinbase Custody Trust Company, LLC serves as the Trust’s Bitcoin Custodian. Under the custodial agreement, the Bitcoin Custodian is responsible for (1) safekeeping all of the bitcoin owned by the Trust, (2) opening an account that holds the Trust’s bitcoin and (3) facilitating the transfer of bitcoin required for the operation of the Trust, as directed by the Sponsor. The Bitcoin Custodian is chartered as a limited purpose trust company by the New York State Department of Financial Services (“NYSDFS”) and is authorized by the NYSDFS to provide digital asset custody services. The Bitcoin Custodian is a wholly-owned subsidiary of Coinbase Global, Inc. The Cash Custodian BNYM serves as the Trust’s Cash Custodian. Under the Cash Custody Agreement, BNYM is responsible for holding the Trust’s cash in connection with creation and redemption transactions effected in cash (the “Cash Custodian”). The Cash Custodian is a New York state-chartered bank and a member of the Federal Reserve System. The Marketing Agent Invesco Distributors, Inc. (the “Marketing Agent”) is responsible for: (1) working with the Transfer Agent to review and approve, or reject, purchase and redemption orders of Creation Baskets placed by Authorized Participants with the Transfer Agent; and (2) reviewing and approving the marketing materials prepared by the Trust for compliance with applicable SEC and Financial Industry Regulatory Authority advertising laws, rules, and regulations. The Execution Agent The Sponsor has entered into an agreement with Galaxy Digital Funds LLC, a subsidiary of Galaxy Digital LP (“Galaxy”), to serve as Execution Agent. The Trust from time to time will be required to sell bitcoin in such quantities as necessary to permit payment of the Sponsor Fee and any Trust expenses and liabilities not assumed by the Sponsor. The Sponsor has engaged the Execution Agent to sell bitcoin on the Trust’s behalf in such circumstances. The Sponsor or its delegate will cause the Trust (or its delegate) to instruct the Execution Agent to sell bitcoin at approximately the price at which it is valued by the Trust and in the smallest amounts required to permit such payments as they become due, with the intention of minimizing the Trust’s holdings of assets other than bitcoin. Accordingly, the amount of bitcoin to be sold may vary from time to time depending on the level of the Trust’s expenses and liabilities and the market price of bitcoin. The Trust also may utilize the services of the Execution Agent to purchase or sell bitcoin in connection with cash creations and redemptions. In addition, as part of this agreement, the Execution Agent has agreed to co-brand and co-market the Trust, and the Sponsor has licensed the use of certain Galaxy trademarks, service marks and trade names in connection with the Trust. Galaxy is a subsidiary of Galaxy Digital Holdings LP (“Galaxy Holdings”). Galaxy Digital Holdings Ltd., which holds a limited partner interest in Galaxy Holdings, is listed on the Toronto Stock Exchange under the symbol “GLX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12 Months Ended</t>
        </is>
      </c>
    </row>
    <row r="2">
      <c r="B2" s="2" t="inlineStr">
        <is>
          <t>Dec. 31, 2024</t>
        </is>
      </c>
    </row>
    <row r="3">
      <c r="A3" s="3" t="inlineStr">
        <is>
          <t>Organization and Offering Costs [Abstract]</t>
        </is>
      </c>
      <c r="B3" s="4" t="inlineStr">
        <is>
          <t xml:space="preserve"> </t>
        </is>
      </c>
    </row>
    <row r="4">
      <c r="A4" s="4" t="inlineStr">
        <is>
          <t>Organization and Offering Costs</t>
        </is>
      </c>
      <c r="B4" s="4" t="inlineStr">
        <is>
          <t xml:space="preserve">Note 5 – Organization and Offering Costs The Sponsor has agreed to pay the organizational and initial offering costs of the Trust and the Trust will not be obligated to reimburse the Sponsor. The organizational and initial offering costs include preparation and filing of incorporation documents, bylaws, declarations of trust, registration statements, board materials, state and federal registration of shares and audit fees. As a result, the Trust’s financial statements do not reflect these organizational and offering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Valuation Information</t>
        </is>
      </c>
      <c r="B1" s="2" t="inlineStr">
        <is>
          <t>12 Months Ended</t>
        </is>
      </c>
    </row>
    <row r="2">
      <c r="B2" s="2" t="inlineStr">
        <is>
          <t>Dec. 31, 2024</t>
        </is>
      </c>
    </row>
    <row r="3">
      <c r="A3" s="3" t="inlineStr">
        <is>
          <t>Fair Value Disclosures [Abstract]</t>
        </is>
      </c>
      <c r="B3" s="4" t="inlineStr">
        <is>
          <t xml:space="preserve"> </t>
        </is>
      </c>
    </row>
    <row r="4">
      <c r="A4" s="4" t="inlineStr">
        <is>
          <t>Additional Valuation Information</t>
        </is>
      </c>
      <c r="B4" s="4" t="inlineStr">
        <is>
          <t>Note 6 – Additional Valuation Information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 Prices are determined using quoted prices in an active market for identical assets. Level 2: 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 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Trust’s own assumptions about the factors market participants would use in determining fair value of the securities or instruments and would be based on the best available information. As of December 31, 2024 , the investments in this Trust were valued based on Level 1 inputs. The levels assigned to the investment valuations may not be an indication of the risk or liquidity associated with investing in those investments. Because of the inherent uncertainties of valuation, the values reflected in the financial statements may materially differ from the value received upon actual sale of tho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Bitcoin</t>
        </is>
      </c>
      <c r="B1" s="2" t="inlineStr">
        <is>
          <t>12 Months Ended</t>
        </is>
      </c>
    </row>
    <row r="2">
      <c r="B2" s="2" t="inlineStr">
        <is>
          <t>Dec. 31, 2024</t>
        </is>
      </c>
    </row>
    <row r="3">
      <c r="A3" s="3" t="inlineStr">
        <is>
          <t>Schedule of Investments [Abstract]</t>
        </is>
      </c>
      <c r="B3" s="4" t="inlineStr">
        <is>
          <t xml:space="preserve"> </t>
        </is>
      </c>
    </row>
    <row r="4">
      <c r="A4" s="4" t="inlineStr">
        <is>
          <t>Investments in Bitcoin</t>
        </is>
      </c>
      <c r="B4" s="4" t="inlineStr">
        <is>
          <t xml:space="preserve">Note 7 – Investments in Bitcoin The Trust expects to purchase or sell bitcoin in connection with cash creation or redemption transactions, and may sell bitcoin to pay certain expenses, including the Sponsor Fee. The following is a summary of the transactions in, and earnings from, investments in bitcoin for the year ended December 31, 2024.
Fair Value
Opening Balance as of 12/31/2023 $ —
Purchases at Cost 670,540,520
Proceeds from Sales to Pay Sponsor Fee ( 541,819 )
Proceeds from Sales to Redemptions ( 349,072,831 )
Change in Unrealized Appreciation (Depreciation) 346,591,104
Net Realized (Gain) Loss from Investments in Bitcoin Sold to pay Sponsor Fee ( 25,357 )
Net Realized (Gain) Loss from Investments in Bitcoin Sold for Redemptions 60,297,713
Ending Balance as of 12/31/2024 $ 727,789,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s and Redemptions</t>
        </is>
      </c>
      <c r="B1" s="2" t="inlineStr">
        <is>
          <t>12 Months Ended</t>
        </is>
      </c>
    </row>
    <row r="2">
      <c r="B2" s="2" t="inlineStr">
        <is>
          <t>Dec. 31, 2024</t>
        </is>
      </c>
    </row>
    <row r="3">
      <c r="A3" s="3" t="inlineStr">
        <is>
          <t>Share Purchases and Redemptions [Abstract]</t>
        </is>
      </c>
      <c r="B3" s="4" t="inlineStr">
        <is>
          <t xml:space="preserve"> </t>
        </is>
      </c>
    </row>
    <row r="4">
      <c r="A4" s="4" t="inlineStr">
        <is>
          <t>Share Purchases and Redemptions</t>
        </is>
      </c>
      <c r="B4" s="4" t="inlineStr">
        <is>
          <t>Note 8 – Share Purchases and Redemptions The Trust will process all creations and redemptions of Shares in transactions with Authorized Participants. When the Trust issues or redeems its Shares, it will do so only in Creation Baskets based on the quantity of bitcoin attributable to each Share of the Trust (net of accrued but unpaid Sponsor fees and any accrued but unpaid expenses or liabilities). Creation and redemption transactions take place in cash, but in the future, pending regulatory approval, the Trust may permit or require creation and redemption transactions to take place in-kind. Authorized Participants are the only persons that may place orders to create and redeem Creation Baskets. Authorized Participants must be (1) registered broker-dealers or other securities market participants, such as banks or other financial institutions, that are not required to register as broker-dealers to engage in securities transactions as described below, and (2) participants in DTC such as banks, dealers and trust companies (“DTC Participants”). To become an Authorized Participant, a person must enter into an Authorized Participant Agreement. When purchasing Creation Baskets, Authorized Participants will deliver cash to the Cash Custodian. The Execution Agent will be responsible for acquiring the requisite amount of bitcoin on behalf of the Trust on an agency basis. After receipt of the bitcoin by the Bitcoin Custodian, the Transfer Agent will issue Creation Baskets of Shares to the creating Authorized Participant in satisfaction of the creation order. When redeeming Creation Baskets, the Execution Agent will be responsible for selling the requisite amount of bitcoin on behalf of the Trust on an agency basis. After receipt of the cash payment, the Transfer Agent will redeem the Shares and the Cash Custodian will distribute the resulting cash to the redeeming Authorized Participant in satisfaction of the redemption or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Financial Condition - USD ($)</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in Bitcoin, at value (cost $381,198,226 as of December 31, 2024)</t>
        </is>
      </c>
      <c r="B3" s="5" t="n">
        <v>727789330</v>
      </c>
      <c r="D3" s="5" t="n">
        <v>0</v>
      </c>
    </row>
    <row r="4">
      <c r="A4" s="4" t="inlineStr">
        <is>
          <t>Cash held by custodian</t>
        </is>
      </c>
      <c r="B4" s="6" t="n">
        <v>0</v>
      </c>
      <c r="D4" s="6" t="n">
        <v>100000</v>
      </c>
    </row>
    <row r="5">
      <c r="A5" s="4" t="inlineStr">
        <is>
          <t>Total Assets</t>
        </is>
      </c>
      <c r="B5" s="6" t="n">
        <v>727789330</v>
      </c>
      <c r="D5" s="6" t="n">
        <v>100000</v>
      </c>
    </row>
    <row r="6">
      <c r="A6" s="3" t="inlineStr">
        <is>
          <t>Payable for:</t>
        </is>
      </c>
      <c r="B6" s="4" t="inlineStr">
        <is>
          <t xml:space="preserve"> </t>
        </is>
      </c>
      <c r="D6" s="4" t="inlineStr">
        <is>
          <t xml:space="preserve"> </t>
        </is>
      </c>
    </row>
    <row r="7">
      <c r="A7" s="4" t="inlineStr">
        <is>
          <t>Accrued Sponsor's fees</t>
        </is>
      </c>
      <c r="B7" s="6" t="n">
        <v>177497</v>
      </c>
      <c r="D7" s="6" t="n">
        <v>0</v>
      </c>
    </row>
    <row r="8">
      <c r="A8" s="4" t="inlineStr">
        <is>
          <t>Total Liabilities</t>
        </is>
      </c>
      <c r="B8" s="6" t="n">
        <v>177497</v>
      </c>
      <c r="D8" s="6" t="n">
        <v>0</v>
      </c>
    </row>
    <row r="9">
      <c r="A9" s="4" t="inlineStr">
        <is>
          <t>Commitments and Contingencies (Note 9)</t>
        </is>
      </c>
      <c r="B9" s="4" t="inlineStr">
        <is>
          <t xml:space="preserve"> </t>
        </is>
      </c>
      <c r="D9" s="4" t="inlineStr">
        <is>
          <t xml:space="preserve"> </t>
        </is>
      </c>
    </row>
    <row r="10">
      <c r="A10" s="4" t="inlineStr">
        <is>
          <t>Net Assets</t>
        </is>
      </c>
      <c r="B10" s="6" t="n">
        <v>727611833</v>
      </c>
      <c r="D10" s="6" t="n">
        <v>100000</v>
      </c>
    </row>
    <row r="11">
      <c r="A11" s="3" t="inlineStr">
        <is>
          <t>Net assets consist of:</t>
        </is>
      </c>
      <c r="B11" s="4" t="inlineStr">
        <is>
          <t xml:space="preserve"> </t>
        </is>
      </c>
      <c r="D11" s="4" t="inlineStr">
        <is>
          <t xml:space="preserve"> </t>
        </is>
      </c>
    </row>
    <row r="12">
      <c r="A12" s="4" t="inlineStr">
        <is>
          <t>Paid-in-capital</t>
        </is>
      </c>
      <c r="B12" s="6" t="n">
        <v>321367689</v>
      </c>
      <c r="D12" s="6" t="n">
        <v>100000</v>
      </c>
    </row>
    <row r="13">
      <c r="A13" s="4" t="inlineStr">
        <is>
          <t>Distributable earnings (loss)</t>
        </is>
      </c>
      <c r="B13" s="6" t="n">
        <v>406244144</v>
      </c>
      <c r="D13" s="6" t="n">
        <v>0</v>
      </c>
    </row>
    <row r="14">
      <c r="A14" s="4" t="inlineStr">
        <is>
          <t>Net Assets</t>
        </is>
      </c>
      <c r="B14" s="5" t="n">
        <v>727611833</v>
      </c>
      <c r="D14" s="5" t="n">
        <v>100000</v>
      </c>
    </row>
    <row r="15">
      <c r="A15" s="4" t="inlineStr">
        <is>
          <t>Shares outstanding</t>
        </is>
      </c>
      <c r="B15" s="6" t="n">
        <v>7800000</v>
      </c>
      <c r="D15" s="6" t="n">
        <v>4000</v>
      </c>
    </row>
    <row r="16">
      <c r="A16" s="4" t="inlineStr">
        <is>
          <t>Net asset value per share</t>
        </is>
      </c>
      <c r="B16" s="7" t="n">
        <v>93.28</v>
      </c>
      <c r="C16" s="4" t="inlineStr">
        <is>
          <t>[1]</t>
        </is>
      </c>
      <c r="D16" s="5" t="n">
        <v>25</v>
      </c>
    </row>
    <row r="17">
      <c r="A17" s="4" t="inlineStr">
        <is>
          <t>Market value per share</t>
        </is>
      </c>
      <c r="B17" s="7" t="n">
        <v>93.22</v>
      </c>
      <c r="C17" s="4" t="inlineStr">
        <is>
          <t>[2]</t>
        </is>
      </c>
      <c r="D17" s="5" t="n">
        <v>25</v>
      </c>
    </row>
    <row r="18"/>
    <row r="19">
      <c r="A19" s="4" t="inlineStr">
        <is>
          <t>[1] For financial reporting purposes, the Trust values transactions based upon the end of reporting period price in the market. Accordingly, the investment valuations in these financial statements may differ from those used in the calculation of certain of the Trust’s final creation and redemption NAVs. The mean between the last bid and ask prices.</t>
        </is>
      </c>
    </row>
  </sheetData>
  <mergeCells count="3">
    <mergeCell ref="B1:C1"/>
    <mergeCell ref="A18:D18"/>
    <mergeCell ref="A19:D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Sponsor, either in its own capacity or in its capacity as the Sponsor and on behalf of the Trust, has entered into various service agreements that contain a variety of representations, or provide indemnification provisions related to certain risks service providers undertake in performing services for the Trust.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 Further, the Trust has not had prior claims or losses pursuant to thes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0 – Financial Highlights The Trust is presenting the following NAV and financial highlights related to investment performance for a Share outstanding for the period January 10, 2024 to December 31, 2024. An individual investor’s return and ratios may vary based on the timing of capital transactions. NAV per Share is the NAV of the Trust divided by the number of outstanding Shares at the date of each respective period presented.
For the Period January 10, 2024 (the effective date of the Trust's registration statement) to December 31, 2024
Net Asset Value
Net asset value per Share, beginning of period $ 46.65
Net realized and change in unrealized gain (loss) on investments in Bitcoin (a) 46.73
Net investment income (loss) (b) ( 0.10 )
Net income (loss) 46.63
Net asset value per Share, end of period (c) $ 93.28
Market value per Share, beginning of period (d) $ 46.30
Market value per Share, end of period (d) $ 93.22
Ratio to average Net Assets (e)
Net investment income (loss) ( 0.15 )%
Expenses, after waivers 0.15 %
Expenses, prior to waivers 0.25 %
Total Return, at net asset value (f)(g) 99.96 %
Total Return, at market value (f)(g) 101.34 % (a) Net realized and change in unrealized gain (loss) on investments in Bitcoin per share may not correlate with the Trust's net realized and unrealized gain (loss) due to timing of shareholder transactions in relation to the fluctuating market values of the Trust's investments. (b) Based on average shares outstanding. (c) For financial reporting purposes, the Trust values transactions based upon the end of reporting period price in the market. Accordingly, the investment valuations in these financial statements may differ from those used in the calculation of certain of the Trust’s final creation and redemption NAVs. (d) The mean between the last bid and ask prices. (e) Annualized. (f) Total Return, at NAV is calculated assuming an initial investment made at the NAV at the beginning of the period, reinvestment of all dividends and distributions at NAV during the period, and redemption of Shares at NAV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 (g) The net asset value total return from January 1, 2024 to December 31, 2024 was 273.12 %. The market price total return from January 1, 2024 to December 31, 2024 was 272.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financial statements of the Trust have been prepared using U.S. GAAP. The Trust is considered an investment company under U.S. GAAP for financial statement purposes and follows the accounting and reporting guidance applicable to investment companies in the Financial Accounting Standards Board (“FASB”) Accounting Standards Codification Topic 946, Financial Services — Investment Companies , but is not registered, and is not required to be registered, under the Investment Company Act of 1940, as amended.</t>
        </is>
      </c>
    </row>
    <row r="5">
      <c r="A5" s="4" t="inlineStr">
        <is>
          <t>Accounting Estimates</t>
        </is>
      </c>
      <c r="B5" s="4" t="inlineStr">
        <is>
          <t>B. Accounting Estimates The preparation of financial statements in conformity with U.S. GAAP requires management to make estimates and assumptions that affect the reported amounts of assets and liabilities at the date of the financial statements. Actual results could differ from those estimates. In addition, the Trust monitors for material events or transactions that may occur or become known after the period-end date and before the date the financial statements are issued.</t>
        </is>
      </c>
    </row>
    <row r="6">
      <c r="A6" s="4" t="inlineStr">
        <is>
          <t>Crypto Assets</t>
        </is>
      </c>
      <c r="B6" s="4" t="inlineStr">
        <is>
          <t xml:space="preserve">C. Crypto Assets In December 2023, the FASB issued Accounting Standards Update (“ASU”) 2023-08, Intangibles - Goodwill and Other - Crypto Assets (Subtopic 350-60): Accounting for and Disclosure of Crypto Assets (“ASU 2023-08”). The issuance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Adoption of the new standard had no material impact on the Trust's financial statements. See Note 2 - Summary of Significant Accounting Policies - F. Investment Valuations for more information on the Trust's valuation practices . </t>
        </is>
      </c>
    </row>
    <row r="7">
      <c r="A7" s="4" t="inlineStr">
        <is>
          <t>Segment Reporting</t>
        </is>
      </c>
      <c r="B7" s="4" t="inlineStr">
        <is>
          <t>D. Segment Reporting In November 2023, the FASB issued Accounting Standards Update 2023-07, Segment Reporting (Topic 280): Improvements to Reportable Segment Disclosures (“ASU 2023-07”), with the intent of improving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reby enabling better understanding of how an entity's segments impact overall performance. The Trust represents a single operating segment. Subject to the oversight and, when applicable, approval of the Board of Managers, the Trust's Sponsor acts as the Trust's chief operating decision maker (“CODM”), assessing performance and making decisions about resource allocation within the Trust. The CODM monitors the operating results as a whole and the Trust's long-term strategic asset allocation is determined in accordance with the terms of its prospectus based on a defined investment strategy. The financial information provided to and reviewed by the CODM is consistent with that presented in the Trust's financial statements. Adoption of the new standard impacted the Trust's financial statement note disclosures only and did no t affect the Trust's financial position or the results of its operations.</t>
        </is>
      </c>
    </row>
    <row r="8">
      <c r="A8" s="4" t="inlineStr">
        <is>
          <t>Cash and Cash Equivalents</t>
        </is>
      </c>
      <c r="B8" s="4" t="inlineStr">
        <is>
          <t>E. Cash and Cash Equivalents The Trust defines cash as cash held by the Cash Custodian (as defined below). There were no cash equivalents held by the Trust as of December 31, 2024 .</t>
        </is>
      </c>
    </row>
    <row r="9">
      <c r="A9" s="4" t="inlineStr">
        <is>
          <t>Investment Valuations</t>
        </is>
      </c>
      <c r="B9" s="4" t="inlineStr">
        <is>
          <t xml:space="preserve">F. Investment Valuations The Trust applies FASB ASC Topic 820, Fair Value Measurement , in the valuation of bitcoin held by the Trust and for financial statement purposes. The fair market value price for bitcoin reflects the price that would be received for bitcoin in a current sale, which assumes an orderly transaction between market participants on the measurement date of bitcoin on its “principal market,” generally, the most advantageous market. Market participants are defined as buyers and sellers in the principal or most advantageous market that are independent, knowledgeable, and willing and able to transact. The Trust determines its principal market (or in the absence of a principal market the most advantageous market) on a periodic basis to determine which market is its principal market for the purpose of calculating fair value for the creation of quarterly and annual financial statements. Issuer-specific events, market trends, bid/asked quotes of brokers and information providers and other data may be reviewed in the course of making a good faith determination of a security’s fair value. </t>
        </is>
      </c>
    </row>
    <row r="10">
      <c r="A10" s="4" t="inlineStr">
        <is>
          <t>Investment Transactions</t>
        </is>
      </c>
      <c r="B10" s="4" t="inlineStr">
        <is>
          <t xml:space="preserve">G. Investment Transactions Bitcoin transactions are accounted for on a trade date basis. Realized gains or losses from the sale or disposition of bitcoin are determined on a specific identification basis and recognized in the Statements of Income and Expenses in the period in which the sale or disposition occurs, respectively. </t>
        </is>
      </c>
    </row>
    <row r="11">
      <c r="A11" s="4" t="inlineStr">
        <is>
          <t>Routine Operational Administrative and Other Ordinary Expenses Policy</t>
        </is>
      </c>
      <c r="B11" s="4" t="inlineStr">
        <is>
          <t>H. Routine Operational, Administrative and Other Ordinary Expenses The Sponsor is responsible for all routine operational, administrative and other ordinary expenses of the Trust, including, but not limited to, the Trustee’s fees, the fees of the BNYM (the Administrator and the “Transfer Agent”) (for its services as the Administrator, Transfer Agent, and Cash Custodian (defined herein)), the fees of the Bitcoin Custodian, the fees of Galaxy Digital Funds LLC (the “Execution Agent”), Exchange listing fees, SEC registration fees, printing and mailing costs, legal costs and audit fees. The Trust does not reimburse the Sponsor for the routine operational, administrative and other ordinary expenses of the Trust. Accordingly, such expenses are not reflected in the Statements of Income and Expense of the Trust.</t>
        </is>
      </c>
    </row>
    <row r="12">
      <c r="A12" s="4" t="inlineStr">
        <is>
          <t>Non Recurring Fees and Expenses</t>
        </is>
      </c>
      <c r="B12" s="4" t="inlineStr">
        <is>
          <t xml:space="preserve">I. Non-Recurring Fees and Expenses In certain cases, the Trust will pay for some expenses in addition to the Sponsor Fee. These exceptions include expenses not assumed by the Sponsor (i.e., expenses other than those identified in Section H of this Note 2), litigation and indemnification expenses, judgments, transactional expenses, taxes and other expenses not expected to be incurred in the ordinary course of the Trust’s business. The only expenses of the Trust during the year ended December 31, 2024 were the Sponsor Fee. </t>
        </is>
      </c>
    </row>
    <row r="13">
      <c r="A13" s="4" t="inlineStr">
        <is>
          <t>Federal Income Taxes</t>
        </is>
      </c>
      <c r="B13" s="4" t="inlineStr">
        <is>
          <t>J. Federal Income Taxes The Sponsor intends to take the position that the Trust is properly treated as a grantor trust for U.S. federal income tax purposes. Assuming that the Trust is a grantor trust, the Trust will not be subject to U.S. federal income tax and, therefore, no provision for federal income taxes is required. Rather, if the Trust is a grantor trust, each beneficial owner of Shares will be treated as directly owning its pro rata share of the Trust’s assets and a pro rata portion of the Trust’s income, gain, losses and deductions will “flow through” to each beneficial owner of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Bitcoin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Transactions and Earnings from Investments in Bitcoin</t>
        </is>
      </c>
      <c r="B4" s="4" t="inlineStr">
        <is>
          <t xml:space="preserve">The following is a summary of the transactions in, and earnings from, investments in bitcoin for the year ended December 31, 2024.
Fair Value
Opening Balance as of 12/31/2023 $ —
Purchases at Cost 670,540,520
Proceeds from Sales to Pay Sponsor Fee ( 541,819 )
Proceeds from Sales to Redemptions ( 349,072,831 )
Change in Unrealized Appreciation (Depreciation) 346,591,104
Net Realized (Gain) Loss from Investments in Bitcoin Sold to pay Sponsor Fee ( 25,357 )
Net Realized (Gain) Loss from Investments in Bitcoin Sold for Redemptions 60,297,713
Ending Balance as of 12/31/2024 $ 727,789,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 of NAV per Share</t>
        </is>
      </c>
      <c r="B4" s="4" t="inlineStr">
        <is>
          <t>NAV per Share is the NAV of the Trust divided by the number of outstanding Shares at the date of each respective period presented.
For the Period January 10, 2024 (the effective date of the Trust's registration statement) to December 31, 2024
Net Asset Value
Net asset value per Share, beginning of period $ 46.65
Net realized and change in unrealized gain (loss) on investments in Bitcoin (a) 46.73
Net investment income (loss) (b) ( 0.10 )
Net income (loss) 46.63
Net asset value per Share, end of period (c) $ 93.28
Market value per Share, beginning of period (d) $ 46.30
Market value per Share, end of period (d) $ 93.22
Ratio to average Net Assets (e)
Net investment income (loss) ( 0.15 )%
Expenses, after waivers 0.15 %
Expenses, prior to waivers 0.25 %
Total Return, at net asset value (f)(g) 99.96 %
Total Return, at market value (f)(g) 101.34 % (a) Net realized and change in unrealized gain (loss) on investments in Bitcoin per share may not correlate with the Trust's net realized and unrealized gain (loss) due to timing of shareholder transactions in relation to the fluctuating market values of the Trust's investments. (b) Based on average shares outstanding. (c) For financial reporting purposes, the Trust values transactions based upon the end of reporting period price in the market. Accordingly, the investment valuations in these financial statements may differ from those used in the calculation of certain of the Trust’s final creation and redemption NAVs. (d) The mean between the last bid and ask prices. (e) Annualized. (f) Total Return, at NAV is calculated assuming an initial investment made at the NAV at the beginning of the period, reinvestment of all dividends and distributions at NAV during the period, and redemption of Shares at NAV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 (g) The net asset value total return from January 1, 2024 to December 31, 2024 was 273.12 %. The market price total return from January 1, 2024 to December 31, 2024 was 272.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55" customWidth="1" min="2" max="2"/>
    <col width="40" customWidth="1" min="3" max="3"/>
    <col width="22" customWidth="1" min="4" max="4"/>
    <col width="29" customWidth="1" min="5" max="5"/>
    <col width="36" customWidth="1" min="6" max="6"/>
  </cols>
  <sheetData>
    <row r="1">
      <c r="A1" s="1" t="inlineStr">
        <is>
          <t>Organization - Additional Information (Detail)</t>
        </is>
      </c>
      <c r="F1" s="2" t="inlineStr">
        <is>
          <t>12 Months Ended</t>
        </is>
      </c>
    </row>
    <row r="2">
      <c r="B2" s="2" t="inlineStr">
        <is>
          <t>Jan. 04, 2024 USD ($) Creationbasket $ / shares shares</t>
        </is>
      </c>
      <c r="C2" s="2" t="inlineStr">
        <is>
          <t>Jan. 02, 2024 USD ($) $ / shares shares</t>
        </is>
      </c>
      <c r="D2" s="2" t="inlineStr">
        <is>
          <t>Dec. 31, 2023 USD ($)</t>
        </is>
      </c>
      <c r="E2" s="2" t="inlineStr">
        <is>
          <t>Dec. 20, 2023 USD ($) shares</t>
        </is>
      </c>
      <c r="F2" s="2" t="inlineStr">
        <is>
          <t>Dec. 31, 2024 Creationbasket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Apr.  05,  2021</t>
        </is>
      </c>
    </row>
    <row r="5">
      <c r="A5" s="4" t="inlineStr">
        <is>
          <t>Minimum number of Creation Baskets that can be purchased | Creationbasket</t>
        </is>
      </c>
      <c r="B5" s="4" t="inlineStr">
        <is>
          <t xml:space="preserve"> </t>
        </is>
      </c>
      <c r="C5" s="4" t="inlineStr">
        <is>
          <t xml:space="preserve"> </t>
        </is>
      </c>
      <c r="D5" s="4" t="inlineStr">
        <is>
          <t xml:space="preserve"> </t>
        </is>
      </c>
      <c r="E5" s="4" t="inlineStr">
        <is>
          <t xml:space="preserve"> </t>
        </is>
      </c>
      <c r="F5" s="6" t="n">
        <v>1</v>
      </c>
    </row>
    <row r="6">
      <c r="A6" s="4" t="inlineStr">
        <is>
          <t>Number of shares issued per Creation Basket | shares</t>
        </is>
      </c>
      <c r="B6" s="4" t="inlineStr">
        <is>
          <t xml:space="preserve"> </t>
        </is>
      </c>
      <c r="C6" s="4" t="inlineStr">
        <is>
          <t xml:space="preserve"> </t>
        </is>
      </c>
      <c r="D6" s="4" t="inlineStr">
        <is>
          <t xml:space="preserve"> </t>
        </is>
      </c>
      <c r="E6" s="4" t="inlineStr">
        <is>
          <t xml:space="preserve"> </t>
        </is>
      </c>
      <c r="F6" s="6" t="n">
        <v>5000</v>
      </c>
    </row>
    <row r="7">
      <c r="A7" s="4" t="inlineStr">
        <is>
          <t>Stock issued | $</t>
        </is>
      </c>
      <c r="B7" s="4" t="inlineStr">
        <is>
          <t xml:space="preserve"> </t>
        </is>
      </c>
      <c r="C7" s="4" t="inlineStr">
        <is>
          <t xml:space="preserve"> </t>
        </is>
      </c>
      <c r="D7" s="5" t="n">
        <v>100000</v>
      </c>
      <c r="E7" s="4" t="inlineStr">
        <is>
          <t xml:space="preserve"> </t>
        </is>
      </c>
      <c r="F7" s="4" t="inlineStr">
        <is>
          <t xml:space="preserve"> </t>
        </is>
      </c>
    </row>
    <row r="8">
      <c r="A8" s="4" t="inlineStr">
        <is>
          <t>Redemption value | $</t>
        </is>
      </c>
      <c r="B8" s="5" t="n">
        <v>5100000</v>
      </c>
      <c r="C8" s="4" t="inlineStr">
        <is>
          <t xml:space="preserve"> </t>
        </is>
      </c>
      <c r="D8" s="4" t="inlineStr">
        <is>
          <t xml:space="preserve"> </t>
        </is>
      </c>
      <c r="E8" s="4" t="inlineStr">
        <is>
          <t xml:space="preserve"> </t>
        </is>
      </c>
      <c r="F8" s="4" t="inlineStr">
        <is>
          <t xml:space="preserve"> </t>
        </is>
      </c>
    </row>
    <row r="9">
      <c r="A9" s="4" t="inlineStr">
        <is>
          <t>Number of creation baskets | Creationbasket</t>
        </is>
      </c>
      <c r="B9" s="6" t="n">
        <v>22</v>
      </c>
      <c r="C9" s="4" t="inlineStr">
        <is>
          <t xml:space="preserve"> </t>
        </is>
      </c>
      <c r="D9" s="4" t="inlineStr">
        <is>
          <t xml:space="preserve"> </t>
        </is>
      </c>
      <c r="E9" s="4" t="inlineStr">
        <is>
          <t xml:space="preserve"> </t>
        </is>
      </c>
      <c r="F9" s="4" t="inlineStr">
        <is>
          <t xml:space="preserve"> </t>
        </is>
      </c>
    </row>
    <row r="10">
      <c r="A10" s="4" t="inlineStr">
        <is>
          <t>Creation Bask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reation basket shares | shares</t>
        </is>
      </c>
      <c r="B12" s="6" t="n">
        <v>110000</v>
      </c>
      <c r="C12" s="4" t="inlineStr">
        <is>
          <t xml:space="preserve"> </t>
        </is>
      </c>
      <c r="D12" s="4" t="inlineStr">
        <is>
          <t xml:space="preserve"> </t>
        </is>
      </c>
      <c r="E12" s="4" t="inlineStr">
        <is>
          <t xml:space="preserve"> </t>
        </is>
      </c>
      <c r="F12" s="4" t="inlineStr">
        <is>
          <t xml:space="preserve"> </t>
        </is>
      </c>
    </row>
    <row r="13">
      <c r="A13" s="4" t="inlineStr">
        <is>
          <t>Creation Baskets | Bitcoi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itcoins, per share | $ / shares</t>
        </is>
      </c>
      <c r="B15" s="10" t="n">
        <v>44.16305</v>
      </c>
      <c r="C15" s="4" t="inlineStr">
        <is>
          <t xml:space="preserve"> </t>
        </is>
      </c>
      <c r="D15" s="4" t="inlineStr">
        <is>
          <t xml:space="preserve"> </t>
        </is>
      </c>
      <c r="E15" s="4" t="inlineStr">
        <is>
          <t xml:space="preserve"> </t>
        </is>
      </c>
      <c r="F15" s="4" t="inlineStr">
        <is>
          <t xml:space="preserve"> </t>
        </is>
      </c>
    </row>
    <row r="16">
      <c r="A16" s="4" t="inlineStr">
        <is>
          <t>Initial Se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 | shares</t>
        </is>
      </c>
      <c r="B18" s="4" t="inlineStr">
        <is>
          <t xml:space="preserve"> </t>
        </is>
      </c>
      <c r="C18" s="4" t="inlineStr">
        <is>
          <t xml:space="preserve"> </t>
        </is>
      </c>
      <c r="D18" s="4" t="inlineStr">
        <is>
          <t xml:space="preserve"> </t>
        </is>
      </c>
      <c r="E18" s="6" t="n">
        <v>4000</v>
      </c>
      <c r="F18" s="4" t="inlineStr">
        <is>
          <t xml:space="preserve"> </t>
        </is>
      </c>
    </row>
    <row r="19">
      <c r="A19" s="4" t="inlineStr">
        <is>
          <t>Stock issued | $</t>
        </is>
      </c>
      <c r="B19" s="4" t="inlineStr">
        <is>
          <t xml:space="preserve"> </t>
        </is>
      </c>
      <c r="C19" s="4" t="inlineStr">
        <is>
          <t xml:space="preserve"> </t>
        </is>
      </c>
      <c r="D19" s="4" t="inlineStr">
        <is>
          <t xml:space="preserve"> </t>
        </is>
      </c>
      <c r="E19" s="5" t="n">
        <v>100000</v>
      </c>
      <c r="F19" s="4" t="inlineStr">
        <is>
          <t xml:space="preserve"> </t>
        </is>
      </c>
    </row>
    <row r="20">
      <c r="A20" s="4" t="inlineStr">
        <is>
          <t>Seed Creation Bask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 | shares</t>
        </is>
      </c>
      <c r="B22" s="4" t="inlineStr">
        <is>
          <t xml:space="preserve"> </t>
        </is>
      </c>
      <c r="C22" s="6" t="n">
        <v>200000</v>
      </c>
      <c r="D22" s="4" t="inlineStr">
        <is>
          <t xml:space="preserve"> </t>
        </is>
      </c>
      <c r="E22" s="4" t="inlineStr">
        <is>
          <t xml:space="preserve"> </t>
        </is>
      </c>
      <c r="F22" s="4" t="inlineStr">
        <is>
          <t xml:space="preserve"> </t>
        </is>
      </c>
    </row>
    <row r="23">
      <c r="A23" s="4" t="inlineStr">
        <is>
          <t>Share Price, Per Share | $ / shares</t>
        </is>
      </c>
      <c r="B23" s="4" t="inlineStr">
        <is>
          <t xml:space="preserve"> </t>
        </is>
      </c>
      <c r="C23" s="5" t="n">
        <v>25</v>
      </c>
      <c r="D23" s="4" t="inlineStr">
        <is>
          <t xml:space="preserve"> </t>
        </is>
      </c>
      <c r="E23" s="4" t="inlineStr">
        <is>
          <t xml:space="preserve"> </t>
        </is>
      </c>
      <c r="F23" s="4" t="inlineStr">
        <is>
          <t xml:space="preserve"> </t>
        </is>
      </c>
    </row>
    <row r="24">
      <c r="A24" s="4" t="inlineStr">
        <is>
          <t>Initial Seed Shares and the Seed Creation Bask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Per Share | $ / shares</t>
        </is>
      </c>
      <c r="B26" s="5" t="n">
        <v>25</v>
      </c>
      <c r="C26" s="4" t="inlineStr">
        <is>
          <t xml:space="preserve"> </t>
        </is>
      </c>
      <c r="D26" s="4" t="inlineStr">
        <is>
          <t xml:space="preserve"> </t>
        </is>
      </c>
      <c r="E26" s="4" t="inlineStr">
        <is>
          <t xml:space="preserve"> </t>
        </is>
      </c>
      <c r="F26" s="4" t="inlineStr">
        <is>
          <t xml:space="preserve"> </t>
        </is>
      </c>
    </row>
    <row r="27">
      <c r="A27" s="4" t="inlineStr">
        <is>
          <t>Proceeds from issuance of stock | $</t>
        </is>
      </c>
      <c r="B27" s="4" t="inlineStr">
        <is>
          <t xml:space="preserve"> </t>
        </is>
      </c>
      <c r="C27" s="5" t="n">
        <v>51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Additional Information) (Detail)</t>
        </is>
      </c>
      <c r="B1" s="2" t="inlineStr">
        <is>
          <t>12 Months Ended</t>
        </is>
      </c>
    </row>
    <row r="2">
      <c r="B2" s="2" t="inlineStr">
        <is>
          <t>Dec. 31, 2024 USD ($) Segment</t>
        </is>
      </c>
    </row>
    <row r="3">
      <c r="A3" s="3" t="inlineStr">
        <is>
          <t>New Accounting Pronouncements or Change in Accounting Principle [Line Items]</t>
        </is>
      </c>
      <c r="B3" s="4" t="inlineStr">
        <is>
          <t xml:space="preserve"> </t>
        </is>
      </c>
    </row>
    <row r="4">
      <c r="A4" s="4" t="inlineStr">
        <is>
          <t>Cash equivalents held by Trust | $</t>
        </is>
      </c>
      <c r="B4" s="5" t="n">
        <v>0</v>
      </c>
    </row>
    <row r="5">
      <c r="A5" s="4" t="inlineStr">
        <is>
          <t>ASU 2023-08</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 [true false]</t>
        </is>
      </c>
      <c r="B7" s="4" t="inlineStr">
        <is>
          <t>true</t>
        </is>
      </c>
    </row>
    <row r="8">
      <c r="A8" s="4" t="inlineStr">
        <is>
          <t>Change in Accounting Principle, Accounting Standards Update, Immaterial Effect [true false]</t>
        </is>
      </c>
      <c r="B8" s="4" t="inlineStr">
        <is>
          <t>true</t>
        </is>
      </c>
    </row>
    <row r="9">
      <c r="A9" s="4" t="inlineStr">
        <is>
          <t>ASU 2023-07</t>
        </is>
      </c>
      <c r="B9" s="4" t="inlineStr">
        <is>
          <t xml:space="preserve"> </t>
        </is>
      </c>
    </row>
    <row r="10">
      <c r="A10" s="3" t="inlineStr">
        <is>
          <t>New Accounting Pronouncements or Change in Accounting Principle [Line Items]</t>
        </is>
      </c>
      <c r="B10" s="4" t="inlineStr">
        <is>
          <t xml:space="preserve"> </t>
        </is>
      </c>
    </row>
    <row r="11">
      <c r="A11" s="4" t="inlineStr">
        <is>
          <t>Change in Accounting Principle, Accounting Standards Update, Adopted [true false]</t>
        </is>
      </c>
      <c r="B11" s="4" t="inlineStr">
        <is>
          <t>true</t>
        </is>
      </c>
    </row>
    <row r="12">
      <c r="A12" s="4" t="inlineStr">
        <is>
          <t>Change in Accounting Principle, Accounting Standards Update, Immaterial Effect [true false]</t>
        </is>
      </c>
      <c r="B12" s="4" t="inlineStr">
        <is>
          <t>true</t>
        </is>
      </c>
    </row>
    <row r="13">
      <c r="A13" s="4" t="inlineStr">
        <is>
          <t>Number of operating segment | Segment</t>
        </is>
      </c>
      <c r="B13"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Service Providers and Related Party Agreements - (Additional Information) (Detail) - USD ($)</t>
        </is>
      </c>
      <c r="C1" s="2" t="inlineStr">
        <is>
          <t>1 Months Ended</t>
        </is>
      </c>
      <c r="D1" s="2" t="inlineStr">
        <is>
          <t>12 Months Ended</t>
        </is>
      </c>
    </row>
    <row r="2">
      <c r="B2" s="2" t="inlineStr">
        <is>
          <t>Jan. 08, 2024</t>
        </is>
      </c>
      <c r="C2" s="2" t="inlineStr">
        <is>
          <t>Jan. 29, 2024</t>
        </is>
      </c>
      <c r="D2" s="2" t="inlineStr">
        <is>
          <t>Dec. 31, 2024</t>
        </is>
      </c>
      <c r="E2" s="2" t="inlineStr">
        <is>
          <t>Jan. 1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ponsor fee per annum on daily net assets</t>
        </is>
      </c>
      <c r="B4" s="4" t="inlineStr">
        <is>
          <t xml:space="preserve"> </t>
        </is>
      </c>
      <c r="C4" s="4" t="inlineStr">
        <is>
          <t xml:space="preserve"> </t>
        </is>
      </c>
      <c r="D4" s="8" t="n">
        <v>0.0025</v>
      </c>
      <c r="E4" s="4" t="inlineStr">
        <is>
          <t xml:space="preserve"> </t>
        </is>
      </c>
    </row>
    <row r="5">
      <c r="A5" s="4" t="inlineStr">
        <is>
          <t>Sponsor's fee rate</t>
        </is>
      </c>
      <c r="B5" s="8" t="n">
        <v>0.0059</v>
      </c>
      <c r="C5" s="8" t="n">
        <v>0.0039</v>
      </c>
      <c r="D5" s="4" t="inlineStr">
        <is>
          <t xml:space="preserve"> </t>
        </is>
      </c>
      <c r="E5" s="4" t="inlineStr">
        <is>
          <t xml:space="preserve"> </t>
        </is>
      </c>
    </row>
    <row r="6">
      <c r="A6" s="4" t="inlineStr">
        <is>
          <t>Initial value of the trust assets on the basis of which fees is determined</t>
        </is>
      </c>
      <c r="B6" s="4" t="inlineStr">
        <is>
          <t xml:space="preserve"> </t>
        </is>
      </c>
      <c r="C6" s="4" t="inlineStr">
        <is>
          <t xml:space="preserve"> </t>
        </is>
      </c>
      <c r="D6" s="4" t="inlineStr">
        <is>
          <t xml:space="preserve"> </t>
        </is>
      </c>
      <c r="E6" s="5" t="n">
        <v>5000000000</v>
      </c>
    </row>
    <row r="7">
      <c r="A7" s="4" t="inlineStr">
        <is>
          <t>Sponsor waived fees</t>
        </is>
      </c>
      <c r="B7" s="4" t="inlineStr">
        <is>
          <t xml:space="preserve"> </t>
        </is>
      </c>
      <c r="C7" s="4" t="inlineStr">
        <is>
          <t xml:space="preserve"> </t>
        </is>
      </c>
      <c r="D7" s="5" t="n">
        <v>480739</v>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Bitcoin - Summary of Transactions and Earnings from Investments in Bitcoin (Detail)</t>
        </is>
      </c>
      <c r="B1" s="2" t="inlineStr">
        <is>
          <t>12 Months Ended</t>
        </is>
      </c>
    </row>
    <row r="2">
      <c r="B2" s="2" t="inlineStr">
        <is>
          <t>Dec. 31, 2024 USD ($)</t>
        </is>
      </c>
    </row>
    <row r="3">
      <c r="A3" s="3" t="inlineStr">
        <is>
          <t>Schedule of Investments [Line Items]</t>
        </is>
      </c>
      <c r="B3" s="4" t="inlineStr">
        <is>
          <t xml:space="preserve"> </t>
        </is>
      </c>
    </row>
    <row r="4">
      <c r="A4" s="4" t="inlineStr">
        <is>
          <t>Opening Balance</t>
        </is>
      </c>
      <c r="B4" s="5" t="n">
        <v>0</v>
      </c>
    </row>
    <row r="5">
      <c r="A5" s="4" t="inlineStr">
        <is>
          <t>Purchases at Cost</t>
        </is>
      </c>
      <c r="B5" s="6" t="n">
        <v>670540520</v>
      </c>
    </row>
    <row r="6">
      <c r="A6" s="4" t="inlineStr">
        <is>
          <t>Proceeds from Sales to Pay Sponsor Fee</t>
        </is>
      </c>
      <c r="B6" s="6" t="n">
        <v>-541819</v>
      </c>
    </row>
    <row r="7">
      <c r="A7" s="4" t="inlineStr">
        <is>
          <t>Proceeds from Sales to Redemptions</t>
        </is>
      </c>
      <c r="B7" s="6" t="n">
        <v>-349072831</v>
      </c>
    </row>
    <row r="8">
      <c r="A8" s="4" t="inlineStr">
        <is>
          <t>Change in Unrealized Appreciation (Depreciation)</t>
        </is>
      </c>
      <c r="B8" s="6" t="n">
        <v>346591104</v>
      </c>
    </row>
    <row r="9">
      <c r="A9" s="4" t="inlineStr">
        <is>
          <t>Net Realized (Gain) Loss from Investments in Bitcoin Sold to pay Sponsor Fee</t>
        </is>
      </c>
      <c r="B9" s="6" t="n">
        <v>-25357</v>
      </c>
    </row>
    <row r="10">
      <c r="A10" s="4" t="inlineStr">
        <is>
          <t>Net Realized (Gain) Loss from Investments in Bitcoin Sold for Redemptions</t>
        </is>
      </c>
      <c r="B10" s="6" t="n">
        <v>60297713</v>
      </c>
    </row>
    <row r="11">
      <c r="A11" s="4" t="inlineStr">
        <is>
          <t>Ending Balance</t>
        </is>
      </c>
      <c r="B11" s="5" t="n">
        <v>7277893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Financial Highlights of NAV per Share (Detail)</t>
        </is>
      </c>
      <c r="B1" s="2" t="inlineStr">
        <is>
          <t>12 Months Ended</t>
        </is>
      </c>
    </row>
    <row r="2">
      <c r="B2" s="2" t="inlineStr">
        <is>
          <t>Dec. 31, 2024 $ / shares</t>
        </is>
      </c>
    </row>
    <row r="3">
      <c r="A3" s="3" t="inlineStr">
        <is>
          <t>Investment Company, Financial Highlights [Roll Forward]</t>
        </is>
      </c>
      <c r="B3" s="4" t="inlineStr">
        <is>
          <t xml:space="preserve"> </t>
        </is>
      </c>
    </row>
    <row r="4">
      <c r="A4" s="4" t="inlineStr">
        <is>
          <t>Net asset value per Share, beginning of period</t>
        </is>
      </c>
      <c r="B4" s="7" t="n">
        <v>46.65</v>
      </c>
    </row>
    <row r="5">
      <c r="A5" s="4" t="inlineStr">
        <is>
          <t>Net realized and change in unrealized gain (loss) on investments in Bitcoin</t>
        </is>
      </c>
      <c r="B5" s="11" t="n">
        <v>46.73</v>
      </c>
      <c r="C5" s="4" t="inlineStr">
        <is>
          <t>[1]</t>
        </is>
      </c>
    </row>
    <row r="6">
      <c r="A6" s="4" t="inlineStr">
        <is>
          <t>Net investment income (loss)</t>
        </is>
      </c>
      <c r="B6" s="12" t="n">
        <v>-0.1</v>
      </c>
      <c r="C6" s="4" t="inlineStr">
        <is>
          <t>[2]</t>
        </is>
      </c>
    </row>
    <row r="7">
      <c r="A7" s="4" t="inlineStr">
        <is>
          <t>Net income (loss)</t>
        </is>
      </c>
      <c r="B7" s="11" t="n">
        <v>46.63</v>
      </c>
    </row>
    <row r="8">
      <c r="A8" s="4" t="inlineStr">
        <is>
          <t>Net asset value per Share, end of period</t>
        </is>
      </c>
      <c r="B8" s="11" t="n">
        <v>93.28</v>
      </c>
      <c r="C8" s="4" t="inlineStr">
        <is>
          <t>[3]</t>
        </is>
      </c>
    </row>
    <row r="9">
      <c r="A9" s="4" t="inlineStr">
        <is>
          <t>Market value per Share, beginning of period</t>
        </is>
      </c>
      <c r="B9" s="12" t="n">
        <v>46.3</v>
      </c>
      <c r="C9" s="4" t="inlineStr">
        <is>
          <t>[4]</t>
        </is>
      </c>
    </row>
    <row r="10">
      <c r="A10" s="4" t="inlineStr">
        <is>
          <t>Market value per Share, end of period</t>
        </is>
      </c>
      <c r="B10" s="7" t="n">
        <v>93.22</v>
      </c>
      <c r="C10" s="4" t="inlineStr">
        <is>
          <t>[4]</t>
        </is>
      </c>
    </row>
    <row r="11">
      <c r="A11" s="3" t="inlineStr">
        <is>
          <t>Ratio to average Net Assets</t>
        </is>
      </c>
      <c r="B11" s="4" t="inlineStr">
        <is>
          <t xml:space="preserve"> </t>
        </is>
      </c>
    </row>
    <row r="12">
      <c r="A12" s="4" t="inlineStr">
        <is>
          <t>Net investment income (loss)</t>
        </is>
      </c>
      <c r="B12" s="4" t="inlineStr">
        <is>
          <t>(0.15%)</t>
        </is>
      </c>
      <c r="C12" s="4" t="inlineStr">
        <is>
          <t>[5]</t>
        </is>
      </c>
    </row>
    <row r="13">
      <c r="A13" s="4" t="inlineStr">
        <is>
          <t>Expenses, after waivers</t>
        </is>
      </c>
      <c r="B13" s="8" t="n">
        <v>0.0015</v>
      </c>
      <c r="C13" s="4" t="inlineStr">
        <is>
          <t>[5]</t>
        </is>
      </c>
    </row>
    <row r="14">
      <c r="A14" s="4" t="inlineStr">
        <is>
          <t>Expenses, prior to waivers</t>
        </is>
      </c>
      <c r="B14" s="8" t="n">
        <v>0.0025</v>
      </c>
      <c r="C14" s="4" t="inlineStr">
        <is>
          <t>[5]</t>
        </is>
      </c>
    </row>
    <row r="15">
      <c r="A15" s="4" t="inlineStr">
        <is>
          <t>Total Return, at net asset value</t>
        </is>
      </c>
      <c r="B15" s="8" t="n">
        <v>0.9996</v>
      </c>
      <c r="C15" s="4" t="inlineStr">
        <is>
          <t>[5],[6],[7]</t>
        </is>
      </c>
    </row>
    <row r="16">
      <c r="A16" s="4" t="inlineStr">
        <is>
          <t>Total Return, at market value</t>
        </is>
      </c>
      <c r="B16" s="8" t="n">
        <v>1.0134</v>
      </c>
      <c r="C16" s="4" t="inlineStr">
        <is>
          <t>[5],[6],[7]</t>
        </is>
      </c>
    </row>
    <row r="17"/>
    <row r="18">
      <c r="A18" s="4" t="inlineStr">
        <is>
          <t>[1] Net realized and change in unrealized gain (loss) on investments in Bitcoin per share may not correlate with the Trust's net realized and unrealized gain (loss) due to timing of shareholder transactions in relation to the fluctuating market values of the Trust's investments. Based on average shares outstanding. For financial reporting purposes, the Trust values transactions based upon the end of reporting period price in the market. Accordingly, the investment valuations in these financial statements may differ from those used in the calculation of certain of the Trust’s final creation and redemption NAVs. The mean between the last bid and ask prices. Annualized. The net asset value total return from January 1, 2024 to December 31, 2024 was 273.12 %. The market price total return from January 1, 2024 to December 31, 2024 was 272.88 % . Total Return, at NAV is calculated assuming an initial investment made at the NAV at the beginning of the period, reinvestment of all dividends and distributions at NAV during the period, and redemption of Shares at NAV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is>
      </c>
    </row>
  </sheetData>
  <mergeCells count="5">
    <mergeCell ref="A1:A2"/>
    <mergeCell ref="B1:C1"/>
    <mergeCell ref="B2:C2"/>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tatements of Financial Condition (Parenthetical)</t>
        </is>
      </c>
      <c r="B1" s="2" t="inlineStr">
        <is>
          <t>Dec. 31, 2024 USD ($)</t>
        </is>
      </c>
    </row>
    <row r="2">
      <c r="A2" s="3" t="inlineStr">
        <is>
          <t>Statement of Financial Position [Abstract]</t>
        </is>
      </c>
      <c r="B2" s="4" t="inlineStr">
        <is>
          <t xml:space="preserve"> </t>
        </is>
      </c>
    </row>
    <row r="3">
      <c r="A3" s="4" t="inlineStr">
        <is>
          <t>Cost</t>
        </is>
      </c>
      <c r="B3" s="5" t="n">
        <v>38119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ummary of Financial Highlights of NAV per Share (Parenthetical) (Detail)</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Net asset value total return percentage</t>
        </is>
      </c>
      <c r="B4" s="8" t="n">
        <v>2.7312</v>
      </c>
    </row>
    <row r="5">
      <c r="A5" s="4" t="inlineStr">
        <is>
          <t>Market rate of return</t>
        </is>
      </c>
      <c r="B5" s="8" t="n">
        <v>2.7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37" customWidth="1" min="2" max="2"/>
  </cols>
  <sheetData>
    <row r="1">
      <c r="A1" s="1" t="inlineStr">
        <is>
          <t>Schedule of Investments</t>
        </is>
      </c>
      <c r="B1" s="2" t="inlineStr">
        <is>
          <t>Dec. 31, 2024 USD ($) Cryptocurrency</t>
        </is>
      </c>
    </row>
    <row r="2">
      <c r="A2" s="3" t="inlineStr">
        <is>
          <t>Schedule of Investments [Line Items]</t>
        </is>
      </c>
      <c r="B2" s="4" t="inlineStr">
        <is>
          <t xml:space="preserve"> </t>
        </is>
      </c>
    </row>
    <row r="3">
      <c r="A3" s="4" t="inlineStr">
        <is>
          <t>Quantity | Cryptocurrency</t>
        </is>
      </c>
      <c r="B3" s="6" t="n">
        <v>7793</v>
      </c>
    </row>
    <row r="4">
      <c r="A4" s="4" t="inlineStr">
        <is>
          <t>Cost</t>
        </is>
      </c>
      <c r="B4" s="5" t="n">
        <v>381198226</v>
      </c>
    </row>
    <row r="5">
      <c r="A5" s="4" t="inlineStr">
        <is>
          <t>Fair Value</t>
        </is>
      </c>
      <c r="B5" s="5" t="n">
        <v>727789330</v>
      </c>
    </row>
    <row r="6">
      <c r="A6" s="4" t="inlineStr">
        <is>
          <t>% of Net Assets</t>
        </is>
      </c>
      <c r="B6" s="8" t="n">
        <v>1.0002</v>
      </c>
    </row>
    <row r="7">
      <c r="A7" s="4" t="inlineStr">
        <is>
          <t>Other Assets Less Liabilities [Member]</t>
        </is>
      </c>
      <c r="B7" s="4" t="inlineStr">
        <is>
          <t xml:space="preserve"> </t>
        </is>
      </c>
    </row>
    <row r="8">
      <c r="A8" s="3" t="inlineStr">
        <is>
          <t>Schedule of Investments [Line Items]</t>
        </is>
      </c>
      <c r="B8" s="4" t="inlineStr">
        <is>
          <t xml:space="preserve"> </t>
        </is>
      </c>
    </row>
    <row r="9">
      <c r="A9" s="4" t="inlineStr">
        <is>
          <t>Fair Value</t>
        </is>
      </c>
      <c r="B9" s="5" t="n">
        <v>-177497</v>
      </c>
    </row>
    <row r="10">
      <c r="A10" s="4" t="inlineStr">
        <is>
          <t>% of Net Assets</t>
        </is>
      </c>
      <c r="B10" s="4" t="inlineStr">
        <is>
          <t>(0.02%)</t>
        </is>
      </c>
    </row>
    <row r="11">
      <c r="A11" s="4" t="inlineStr">
        <is>
          <t>Net Assets [Member]</t>
        </is>
      </c>
      <c r="B11" s="4" t="inlineStr">
        <is>
          <t xml:space="preserve"> </t>
        </is>
      </c>
    </row>
    <row r="12">
      <c r="A12" s="3" t="inlineStr">
        <is>
          <t>Schedule of Investments [Line Items]</t>
        </is>
      </c>
      <c r="B12" s="4" t="inlineStr">
        <is>
          <t xml:space="preserve"> </t>
        </is>
      </c>
    </row>
    <row r="13">
      <c r="A13" s="4" t="inlineStr">
        <is>
          <t>Fair Value</t>
        </is>
      </c>
      <c r="B13" s="5" t="n">
        <v>727611833</v>
      </c>
    </row>
    <row r="14">
      <c r="A14" s="4" t="inlineStr">
        <is>
          <t>% of Net Assets</t>
        </is>
      </c>
      <c r="B14" s="9" t="n">
        <v>1</v>
      </c>
    </row>
    <row r="15">
      <c r="A15" s="4" t="inlineStr">
        <is>
          <t>Bitcoins [Member]</t>
        </is>
      </c>
      <c r="B15" s="4" t="inlineStr">
        <is>
          <t xml:space="preserve"> </t>
        </is>
      </c>
    </row>
    <row r="16">
      <c r="A16" s="3" t="inlineStr">
        <is>
          <t>Schedule of Investments [Line Items]</t>
        </is>
      </c>
      <c r="B16" s="4" t="inlineStr">
        <is>
          <t xml:space="preserve"> </t>
        </is>
      </c>
    </row>
    <row r="17">
      <c r="A17" s="4" t="inlineStr">
        <is>
          <t>Quantity | Cryptocurrency</t>
        </is>
      </c>
      <c r="B17" s="6" t="n">
        <v>7793</v>
      </c>
    </row>
    <row r="18">
      <c r="A18" s="4" t="inlineStr">
        <is>
          <t>Cost</t>
        </is>
      </c>
      <c r="B18" s="5" t="n">
        <v>381198226</v>
      </c>
    </row>
    <row r="19">
      <c r="A19" s="4" t="inlineStr">
        <is>
          <t>Fair Value</t>
        </is>
      </c>
      <c r="B19" s="5" t="n">
        <v>727789330</v>
      </c>
    </row>
    <row r="20">
      <c r="A20" s="4" t="inlineStr">
        <is>
          <t>% of Net Assets</t>
        </is>
      </c>
      <c r="B20" s="8" t="n">
        <v>1.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atement of Income and Expenses</t>
        </is>
      </c>
      <c r="B1" s="2" t="inlineStr">
        <is>
          <t>12 Months Ended</t>
        </is>
      </c>
    </row>
    <row r="2">
      <c r="B2" s="2" t="inlineStr">
        <is>
          <t>Dec. 31, 2024 USD ($)</t>
        </is>
      </c>
    </row>
    <row r="3">
      <c r="A3" s="3" t="inlineStr">
        <is>
          <t>Income</t>
        </is>
      </c>
      <c r="B3" s="4" t="inlineStr">
        <is>
          <t xml:space="preserve"> </t>
        </is>
      </c>
    </row>
    <row r="4">
      <c r="A4" s="4" t="inlineStr">
        <is>
          <t>Total Income</t>
        </is>
      </c>
      <c r="B4" s="5" t="n">
        <v>0</v>
      </c>
    </row>
    <row r="5">
      <c r="A5" s="3" t="inlineStr">
        <is>
          <t>Expenses</t>
        </is>
      </c>
      <c r="B5" s="4" t="inlineStr">
        <is>
          <t xml:space="preserve"> </t>
        </is>
      </c>
    </row>
    <row r="6">
      <c r="A6" s="4" t="inlineStr">
        <is>
          <t>Sponsor Fees</t>
        </is>
      </c>
      <c r="B6" s="6" t="n">
        <v>1200055</v>
      </c>
    </row>
    <row r="7">
      <c r="A7" s="4" t="inlineStr">
        <is>
          <t>Total Expenses</t>
        </is>
      </c>
      <c r="B7" s="6" t="n">
        <v>1200055</v>
      </c>
    </row>
    <row r="8">
      <c r="A8" s="4" t="inlineStr">
        <is>
          <t>Less: Waivers</t>
        </is>
      </c>
      <c r="B8" s="6" t="n">
        <v>-480739</v>
      </c>
    </row>
    <row r="9">
      <c r="A9" s="4" t="inlineStr">
        <is>
          <t>Net Expenses</t>
        </is>
      </c>
      <c r="B9" s="6" t="n">
        <v>719316</v>
      </c>
    </row>
    <row r="10">
      <c r="A10" s="4" t="inlineStr">
        <is>
          <t>Net Investment Income (Loss)</t>
        </is>
      </c>
      <c r="B10" s="6" t="n">
        <v>-719316</v>
      </c>
    </row>
    <row r="11">
      <c r="A11" s="3" t="inlineStr">
        <is>
          <t>Investment Company Realized and Net Change in Unrealized Gain (Loss) [Abstract]</t>
        </is>
      </c>
      <c r="B11" s="4" t="inlineStr">
        <is>
          <t xml:space="preserve"> </t>
        </is>
      </c>
    </row>
    <row r="12">
      <c r="A12" s="4" t="inlineStr">
        <is>
          <t>Investments in Bitcoin Sold to Pay Sponsor Fee</t>
        </is>
      </c>
      <c r="B12" s="6" t="n">
        <v>-25357</v>
      </c>
    </row>
    <row r="13">
      <c r="A13" s="4" t="inlineStr">
        <is>
          <t>Investments in Bitcoin Sold for Redemptions</t>
        </is>
      </c>
      <c r="B13" s="6" t="n">
        <v>60297713</v>
      </c>
    </row>
    <row r="14">
      <c r="A14" s="4" t="inlineStr">
        <is>
          <t>Net Realized Gain (Loss)</t>
        </is>
      </c>
      <c r="B14" s="6" t="n">
        <v>60272356</v>
      </c>
    </row>
    <row r="15">
      <c r="A15" s="4" t="inlineStr">
        <is>
          <t>Net Change in Unrealized Gain (Loss) from Investments in Bitcoin</t>
        </is>
      </c>
      <c r="B15" s="6" t="n">
        <v>346591104</v>
      </c>
    </row>
    <row r="16">
      <c r="A16" s="4" t="inlineStr">
        <is>
          <t>Net Realized and Net Change in Unrealized Gain (Loss) from Investments in Bitcoin</t>
        </is>
      </c>
      <c r="B16" s="6" t="n">
        <v>406863460</v>
      </c>
    </row>
    <row r="17">
      <c r="A17" s="4" t="inlineStr">
        <is>
          <t>Net Income (Loss)</t>
        </is>
      </c>
      <c r="B17" s="5" t="n">
        <v>4061441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tement of Changes in Shareholder's Equity - USD ($)</t>
        </is>
      </c>
      <c r="B1" s="2" t="inlineStr">
        <is>
          <t>Total</t>
        </is>
      </c>
      <c r="C1" s="2" t="inlineStr">
        <is>
          <t>Shares [Member]</t>
        </is>
      </c>
    </row>
    <row r="2">
      <c r="A2" s="4" t="inlineStr">
        <is>
          <t>Beginning Balance (in shares) at Dec. 20, 2023</t>
        </is>
      </c>
      <c r="B2" s="4" t="inlineStr">
        <is>
          <t xml:space="preserve"> </t>
        </is>
      </c>
      <c r="C2" s="6" t="n">
        <v>0</v>
      </c>
    </row>
    <row r="3">
      <c r="A3" s="4" t="inlineStr">
        <is>
          <t>Beginning Balance at Dec. 20, 2023</t>
        </is>
      </c>
      <c r="B3" s="5" t="n">
        <v>0</v>
      </c>
      <c r="C3" s="5" t="n">
        <v>0</v>
      </c>
    </row>
    <row r="4">
      <c r="A4" s="4" t="inlineStr">
        <is>
          <t>Purchases of Shares (in shares)</t>
        </is>
      </c>
      <c r="B4" s="4" t="inlineStr">
        <is>
          <t xml:space="preserve"> </t>
        </is>
      </c>
      <c r="C4" s="6" t="n">
        <v>4000</v>
      </c>
    </row>
    <row r="5">
      <c r="A5" s="4" t="inlineStr">
        <is>
          <t>Purchases of Shares</t>
        </is>
      </c>
      <c r="B5" s="6" t="n">
        <v>100000</v>
      </c>
      <c r="C5" s="5" t="n">
        <v>100000</v>
      </c>
    </row>
    <row r="6">
      <c r="A6" s="4" t="inlineStr">
        <is>
          <t>Net Increase (Decrease) due to Share Transactions (in shares)</t>
        </is>
      </c>
      <c r="B6" s="4" t="inlineStr">
        <is>
          <t xml:space="preserve"> </t>
        </is>
      </c>
      <c r="C6" s="6" t="n">
        <v>4000</v>
      </c>
    </row>
    <row r="7">
      <c r="A7" s="4" t="inlineStr">
        <is>
          <t>Net Increase (Decrease) due to Share Transactions</t>
        </is>
      </c>
      <c r="B7" s="6" t="n">
        <v>100000</v>
      </c>
      <c r="C7" s="5" t="n">
        <v>100000</v>
      </c>
    </row>
    <row r="8">
      <c r="A8" s="4" t="inlineStr">
        <is>
          <t>Net Investment Income (Loss)</t>
        </is>
      </c>
      <c r="B8" s="6" t="n">
        <v>0</v>
      </c>
      <c r="C8" s="6" t="n">
        <v>0</v>
      </c>
    </row>
    <row r="9">
      <c r="A9" s="4" t="inlineStr">
        <is>
          <t>Net Realized Gain (Loss) on Investments in Bitcoin</t>
        </is>
      </c>
      <c r="B9" s="6" t="n">
        <v>0</v>
      </c>
      <c r="C9" s="6" t="n">
        <v>0</v>
      </c>
    </row>
    <row r="10">
      <c r="A10" s="4" t="inlineStr">
        <is>
          <t>Net Change in Unrealized Gain (Loss) from Investments in Bitcoin</t>
        </is>
      </c>
      <c r="B10" s="6" t="n">
        <v>0</v>
      </c>
      <c r="C10" s="6" t="n">
        <v>0</v>
      </c>
    </row>
    <row r="11">
      <c r="A11" s="4" t="inlineStr">
        <is>
          <t>Net Income (Loss)</t>
        </is>
      </c>
      <c r="B11" s="6" t="n">
        <v>0</v>
      </c>
      <c r="C11" s="5" t="n">
        <v>0</v>
      </c>
    </row>
    <row r="12">
      <c r="A12" s="4" t="inlineStr">
        <is>
          <t>Net Change in Shareholders' Equity (in shares)</t>
        </is>
      </c>
      <c r="B12" s="4" t="inlineStr">
        <is>
          <t xml:space="preserve"> </t>
        </is>
      </c>
      <c r="C12" s="6" t="n">
        <v>4000</v>
      </c>
    </row>
    <row r="13">
      <c r="A13" s="4" t="inlineStr">
        <is>
          <t>Net Change in Shareholders' Equity</t>
        </is>
      </c>
      <c r="B13" s="6" t="n">
        <v>100000</v>
      </c>
      <c r="C13" s="5" t="n">
        <v>100000</v>
      </c>
    </row>
    <row r="14">
      <c r="A14" s="4" t="inlineStr">
        <is>
          <t>Ending Balance (in shares) at Dec. 31, 2023</t>
        </is>
      </c>
      <c r="B14" s="4" t="inlineStr">
        <is>
          <t xml:space="preserve"> </t>
        </is>
      </c>
      <c r="C14" s="6" t="n">
        <v>4000</v>
      </c>
    </row>
    <row r="15">
      <c r="A15" s="4" t="inlineStr">
        <is>
          <t>Ending Balance at Dec. 31, 2023</t>
        </is>
      </c>
      <c r="B15" s="6" t="n">
        <v>100000</v>
      </c>
      <c r="C15" s="5" t="n">
        <v>100000</v>
      </c>
    </row>
    <row r="16">
      <c r="A16" s="4" t="inlineStr">
        <is>
          <t>Purchases of Shares (in shares)</t>
        </is>
      </c>
      <c r="B16" s="4" t="inlineStr">
        <is>
          <t xml:space="preserve"> </t>
        </is>
      </c>
      <c r="C16" s="6" t="n">
        <v>14145000</v>
      </c>
    </row>
    <row r="17">
      <c r="A17" s="4" t="inlineStr">
        <is>
          <t>Purchases of Shares</t>
        </is>
      </c>
      <c r="B17" s="4" t="inlineStr">
        <is>
          <t xml:space="preserve"> </t>
        </is>
      </c>
      <c r="C17" s="5" t="n">
        <v>724834191</v>
      </c>
    </row>
    <row r="18">
      <c r="A18" s="4" t="inlineStr">
        <is>
          <t>Redemption of Shares (in shares)</t>
        </is>
      </c>
      <c r="B18" s="4" t="inlineStr">
        <is>
          <t xml:space="preserve"> </t>
        </is>
      </c>
      <c r="C18" s="6" t="n">
        <v>-6349000</v>
      </c>
    </row>
    <row r="19">
      <c r="A19" s="4" t="inlineStr">
        <is>
          <t>Redemption of Shares</t>
        </is>
      </c>
      <c r="B19" s="4" t="inlineStr">
        <is>
          <t xml:space="preserve"> </t>
        </is>
      </c>
      <c r="C19" s="5" t="n">
        <v>-403466502</v>
      </c>
    </row>
    <row r="20">
      <c r="A20" s="4" t="inlineStr">
        <is>
          <t>Net Increase (Decrease) due to Share Transactions (in shares)</t>
        </is>
      </c>
      <c r="B20" s="4" t="inlineStr">
        <is>
          <t xml:space="preserve"> </t>
        </is>
      </c>
      <c r="C20" s="6" t="n">
        <v>7796000</v>
      </c>
    </row>
    <row r="21">
      <c r="A21" s="4" t="inlineStr">
        <is>
          <t>Net Increase (Decrease) due to Share Transactions</t>
        </is>
      </c>
      <c r="B21" s="4" t="inlineStr">
        <is>
          <t xml:space="preserve"> </t>
        </is>
      </c>
      <c r="C21" s="5" t="n">
        <v>321367689</v>
      </c>
    </row>
    <row r="22">
      <c r="A22" s="4" t="inlineStr">
        <is>
          <t>Net Investment Income (Loss)</t>
        </is>
      </c>
      <c r="B22" s="6" t="n">
        <v>-719316</v>
      </c>
      <c r="C22" s="6" t="n">
        <v>-719316</v>
      </c>
    </row>
    <row r="23">
      <c r="A23" s="4" t="inlineStr">
        <is>
          <t>Net Realized Gain (Loss) from Investments in Bitcoin Sold for Sponsor Fee and Redemptions</t>
        </is>
      </c>
      <c r="B23" s="4" t="inlineStr">
        <is>
          <t xml:space="preserve"> </t>
        </is>
      </c>
      <c r="C23" s="6" t="n">
        <v>60272356</v>
      </c>
    </row>
    <row r="24">
      <c r="A24" s="4" t="inlineStr">
        <is>
          <t>Net Change in Unrealized Gain (Loss) from Investments in Bitcoin</t>
        </is>
      </c>
      <c r="B24" s="4" t="inlineStr">
        <is>
          <t xml:space="preserve"> </t>
        </is>
      </c>
      <c r="C24" s="6" t="n">
        <v>346591104</v>
      </c>
    </row>
    <row r="25">
      <c r="A25" s="4" t="inlineStr">
        <is>
          <t>Net Income (Loss)</t>
        </is>
      </c>
      <c r="B25" s="5" t="n">
        <v>406144144</v>
      </c>
      <c r="C25" s="5" t="n">
        <v>406144144</v>
      </c>
    </row>
    <row r="26">
      <c r="A26" s="4" t="inlineStr">
        <is>
          <t>Net Change in Shareholders' Equity (in shares)</t>
        </is>
      </c>
      <c r="B26" s="4" t="inlineStr">
        <is>
          <t xml:space="preserve"> </t>
        </is>
      </c>
      <c r="C26" s="6" t="n">
        <v>7796000</v>
      </c>
    </row>
    <row r="27">
      <c r="A27" s="4" t="inlineStr">
        <is>
          <t>Net Change in Shareholders' Equity</t>
        </is>
      </c>
      <c r="B27" s="4" t="inlineStr">
        <is>
          <t xml:space="preserve"> </t>
        </is>
      </c>
      <c r="C27" s="5" t="n">
        <v>727511833</v>
      </c>
    </row>
    <row r="28">
      <c r="A28" s="4" t="inlineStr">
        <is>
          <t>Ending Balance (in shares) at Dec. 31, 2024</t>
        </is>
      </c>
      <c r="B28" s="4" t="inlineStr">
        <is>
          <t xml:space="preserve"> </t>
        </is>
      </c>
      <c r="C28" s="6" t="n">
        <v>7800000</v>
      </c>
    </row>
    <row r="29">
      <c r="A29" s="4" t="inlineStr">
        <is>
          <t>Ending Balance at Dec. 31, 2024</t>
        </is>
      </c>
      <c r="B29" s="4" t="inlineStr">
        <is>
          <t xml:space="preserve"> </t>
        </is>
      </c>
      <c r="C29" s="5" t="n">
        <v>727611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atements of Cash Flows - USD ($)</t>
        </is>
      </c>
      <c r="C1" s="2" t="inlineStr">
        <is>
          <t>12 Months Ended</t>
        </is>
      </c>
    </row>
    <row r="2">
      <c r="B2" s="2" t="inlineStr">
        <is>
          <t>Dec. 31, 2023</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0</v>
      </c>
      <c r="C4" s="5" t="n">
        <v>406144144</v>
      </c>
      <c r="D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Cost of bitcoin purchased</t>
        </is>
      </c>
      <c r="B6" s="4" t="inlineStr">
        <is>
          <t xml:space="preserve"> </t>
        </is>
      </c>
      <c r="C6" s="6" t="n">
        <v>-670540520</v>
      </c>
      <c r="D6" s="4" t="inlineStr">
        <is>
          <t xml:space="preserve"> </t>
        </is>
      </c>
    </row>
    <row r="7">
      <c r="A7" s="4" t="inlineStr">
        <is>
          <t>Proceeds from bitcoin sold to pay Sponsor Fee</t>
        </is>
      </c>
      <c r="B7" s="4" t="inlineStr">
        <is>
          <t xml:space="preserve"> </t>
        </is>
      </c>
      <c r="C7" s="6" t="n">
        <v>541819</v>
      </c>
      <c r="D7" s="4" t="inlineStr">
        <is>
          <t xml:space="preserve"> </t>
        </is>
      </c>
    </row>
    <row r="8">
      <c r="A8" s="4" t="inlineStr">
        <is>
          <t>Proceeds from bitcoin sold for redemptions</t>
        </is>
      </c>
      <c r="B8" s="4" t="inlineStr">
        <is>
          <t xml:space="preserve"> </t>
        </is>
      </c>
      <c r="C8" s="6" t="n">
        <v>349072831</v>
      </c>
      <c r="D8" s="4" t="inlineStr">
        <is>
          <t xml:space="preserve"> </t>
        </is>
      </c>
    </row>
    <row r="9">
      <c r="A9" s="4" t="inlineStr">
        <is>
          <t>Net Realized (Gain)/Loss from Investments in Bitcoin Sold to pay Sponsor Fee</t>
        </is>
      </c>
      <c r="B9" s="4" t="inlineStr">
        <is>
          <t xml:space="preserve"> </t>
        </is>
      </c>
      <c r="C9" s="6" t="n">
        <v>25357</v>
      </c>
      <c r="D9" s="4" t="inlineStr">
        <is>
          <t xml:space="preserve"> </t>
        </is>
      </c>
    </row>
    <row r="10">
      <c r="A10" s="4" t="inlineStr">
        <is>
          <t>Net Realized (Gain)/Loss from Investments in Bitcoin Sold for Redemptions</t>
        </is>
      </c>
      <c r="B10" s="4" t="inlineStr">
        <is>
          <t xml:space="preserve"> </t>
        </is>
      </c>
      <c r="C10" s="6" t="n">
        <v>-60297713</v>
      </c>
      <c r="D10" s="4" t="inlineStr">
        <is>
          <t xml:space="preserve"> </t>
        </is>
      </c>
    </row>
    <row r="11">
      <c r="A11" s="4" t="inlineStr">
        <is>
          <t>Net Change in Unrealized (Gain)/Loss from Investments in Bitcoin</t>
        </is>
      </c>
      <c r="B11" s="4" t="inlineStr">
        <is>
          <t xml:space="preserve"> </t>
        </is>
      </c>
      <c r="C11" s="6" t="n">
        <v>-346591104</v>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Accrued Sponsor's fees</t>
        </is>
      </c>
      <c r="B13" s="4" t="inlineStr">
        <is>
          <t xml:space="preserve"> </t>
        </is>
      </c>
      <c r="C13" s="6" t="n">
        <v>177497</v>
      </c>
      <c r="D13" s="4" t="inlineStr">
        <is>
          <t xml:space="preserve"> </t>
        </is>
      </c>
    </row>
    <row r="14">
      <c r="A14" s="4" t="inlineStr">
        <is>
          <t>Net cash provided by (used in) operating activities</t>
        </is>
      </c>
      <c r="B14" s="4" t="inlineStr">
        <is>
          <t xml:space="preserve"> </t>
        </is>
      </c>
      <c r="C14" s="6" t="n">
        <v>-321467689</v>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purchases of Shares</t>
        </is>
      </c>
      <c r="B16" s="4" t="inlineStr">
        <is>
          <t xml:space="preserve"> </t>
        </is>
      </c>
      <c r="C16" s="6" t="n">
        <v>724834191</v>
      </c>
      <c r="D16" s="5" t="n">
        <v>100000</v>
      </c>
    </row>
    <row r="17">
      <c r="A17" s="4" t="inlineStr">
        <is>
          <t>Redemption of Shares</t>
        </is>
      </c>
      <c r="B17" s="4" t="inlineStr">
        <is>
          <t xml:space="preserve"> </t>
        </is>
      </c>
      <c r="C17" s="6" t="n">
        <v>-403466502</v>
      </c>
      <c r="D17" s="4" t="inlineStr">
        <is>
          <t xml:space="preserve"> </t>
        </is>
      </c>
    </row>
    <row r="18">
      <c r="A18" s="4" t="inlineStr">
        <is>
          <t>Net cash provided by (used in) financing activities</t>
        </is>
      </c>
      <c r="B18" s="4" t="inlineStr">
        <is>
          <t xml:space="preserve"> </t>
        </is>
      </c>
      <c r="C18" s="6" t="n">
        <v>321367689</v>
      </c>
      <c r="D18" s="6" t="n">
        <v>100000</v>
      </c>
    </row>
    <row r="19">
      <c r="A19" s="4" t="inlineStr">
        <is>
          <t>Net change in cash</t>
        </is>
      </c>
      <c r="B19" s="4" t="inlineStr">
        <is>
          <t xml:space="preserve"> </t>
        </is>
      </c>
      <c r="C19" s="6" t="n">
        <v>-100000</v>
      </c>
      <c r="D19" s="6" t="n">
        <v>100000</v>
      </c>
    </row>
    <row r="20">
      <c r="A20" s="4" t="inlineStr">
        <is>
          <t>Cash at beginning of period</t>
        </is>
      </c>
      <c r="B20" s="4" t="inlineStr">
        <is>
          <t xml:space="preserve"> </t>
        </is>
      </c>
      <c r="C20" s="6" t="n">
        <v>100000</v>
      </c>
      <c r="D20" s="4" t="inlineStr">
        <is>
          <t xml:space="preserve"> </t>
        </is>
      </c>
    </row>
    <row r="21">
      <c r="A21" s="4" t="inlineStr">
        <is>
          <t>Cash at end of period</t>
        </is>
      </c>
      <c r="B21" s="5" t="n">
        <v>100000</v>
      </c>
      <c r="C21" s="5" t="n">
        <v>0</v>
      </c>
      <c r="D21" s="5" t="n">
        <v>1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6" customWidth="1" min="3" max="3"/>
  </cols>
  <sheetData>
    <row r="1">
      <c r="A1" s="1" t="inlineStr">
        <is>
          <t>Pay vs Performance Disclosure - USD ($)</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0</v>
      </c>
      <c r="C4" s="5" t="n">
        <v>4061441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37:17Z</dcterms:created>
  <dcterms:modified xmlns:dcterms="http://purl.org/dc/terms/" xmlns:xsi="http://www.w3.org/2001/XMLSchema-instance" xsi:type="dcterms:W3CDTF">2025-02-28T02:37:17Z</dcterms:modified>
</cp:coreProperties>
</file>